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and signi" sheetId="9" state="visible" r:id="rId9"/>
    <sheet xmlns:r="http://schemas.openxmlformats.org/officeDocument/2006/relationships" name="Business acquisitions and dispo" sheetId="10" state="visible" r:id="rId10"/>
    <sheet xmlns:r="http://schemas.openxmlformats.org/officeDocument/2006/relationships" name="Segmented information" sheetId="11" state="visible" r:id="rId11"/>
    <sheet xmlns:r="http://schemas.openxmlformats.org/officeDocument/2006/relationships" name="Operating costs" sheetId="12" state="visible" r:id="rId12"/>
    <sheet xmlns:r="http://schemas.openxmlformats.org/officeDocument/2006/relationships" name="Severance, acquisition and othe" sheetId="13" state="visible" r:id="rId13"/>
    <sheet xmlns:r="http://schemas.openxmlformats.org/officeDocument/2006/relationships" name="Other (expense) income"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Post-employee benefit plans" sheetId="17" state="visible" r:id="rId17"/>
    <sheet xmlns:r="http://schemas.openxmlformats.org/officeDocument/2006/relationships" name="Financial assets and liabilitie" sheetId="18" state="visible" r:id="rId18"/>
    <sheet xmlns:r="http://schemas.openxmlformats.org/officeDocument/2006/relationships" name="Share capital" sheetId="19" state="visible" r:id="rId19"/>
    <sheet xmlns:r="http://schemas.openxmlformats.org/officeDocument/2006/relationships" name="Share-based payments" sheetId="20" state="visible" r:id="rId20"/>
    <sheet xmlns:r="http://schemas.openxmlformats.org/officeDocument/2006/relationships" name="Adoption of IFRS 16" sheetId="21" state="visible" r:id="rId21"/>
    <sheet xmlns:r="http://schemas.openxmlformats.org/officeDocument/2006/relationships" name="Basis of presentation and sig_2" sheetId="22" state="visible" r:id="rId22"/>
    <sheet xmlns:r="http://schemas.openxmlformats.org/officeDocument/2006/relationships" name="Segmented information (Tables)" sheetId="23" state="visible" r:id="rId23"/>
    <sheet xmlns:r="http://schemas.openxmlformats.org/officeDocument/2006/relationships" name="Operating costs (Tables)" sheetId="24" state="visible" r:id="rId24"/>
    <sheet xmlns:r="http://schemas.openxmlformats.org/officeDocument/2006/relationships" name="Severance, acquisition and ot_2" sheetId="25" state="visible" r:id="rId25"/>
    <sheet xmlns:r="http://schemas.openxmlformats.org/officeDocument/2006/relationships" name="Other (expense) income (Tables)" sheetId="26" state="visible" r:id="rId26"/>
    <sheet xmlns:r="http://schemas.openxmlformats.org/officeDocument/2006/relationships" name="Earnings per share (Tables)" sheetId="27" state="visible" r:id="rId27"/>
    <sheet xmlns:r="http://schemas.openxmlformats.org/officeDocument/2006/relationships" name="Post-employee benefit plans (Ta" sheetId="28" state="visible" r:id="rId28"/>
    <sheet xmlns:r="http://schemas.openxmlformats.org/officeDocument/2006/relationships" name="Financial assets and liabilit_2" sheetId="29" state="visible" r:id="rId29"/>
    <sheet xmlns:r="http://schemas.openxmlformats.org/officeDocument/2006/relationships" name="Share-based payments (Tables)" sheetId="30" state="visible" r:id="rId30"/>
    <sheet xmlns:r="http://schemas.openxmlformats.org/officeDocument/2006/relationships" name="Adoption of IFRS 16 (Tables)" sheetId="31" state="visible" r:id="rId31"/>
    <sheet xmlns:r="http://schemas.openxmlformats.org/officeDocument/2006/relationships" name="Business acquisitions and dis_2" sheetId="32" state="visible" r:id="rId32"/>
    <sheet xmlns:r="http://schemas.openxmlformats.org/officeDocument/2006/relationships" name="Segmented information - Segment" sheetId="33" state="visible" r:id="rId33"/>
    <sheet xmlns:r="http://schemas.openxmlformats.org/officeDocument/2006/relationships" name="Segmented information - Revenue" sheetId="34" state="visible" r:id="rId34"/>
    <sheet xmlns:r="http://schemas.openxmlformats.org/officeDocument/2006/relationships" name="Operating costs (Details)" sheetId="35" state="visible" r:id="rId35"/>
    <sheet xmlns:r="http://schemas.openxmlformats.org/officeDocument/2006/relationships" name="Severance, acquisition and ot_3" sheetId="36" state="visible" r:id="rId36"/>
    <sheet xmlns:r="http://schemas.openxmlformats.org/officeDocument/2006/relationships" name="Other (expense) income (Details" sheetId="37" state="visible" r:id="rId37"/>
    <sheet xmlns:r="http://schemas.openxmlformats.org/officeDocument/2006/relationships" name="Earnings per share (Details)" sheetId="38" state="visible" r:id="rId38"/>
    <sheet xmlns:r="http://schemas.openxmlformats.org/officeDocument/2006/relationships" name="Debt (Details)" sheetId="39" state="visible" r:id="rId39"/>
    <sheet xmlns:r="http://schemas.openxmlformats.org/officeDocument/2006/relationships" name="Post-employee benefit plans - S" sheetId="40" state="visible" r:id="rId40"/>
    <sheet xmlns:r="http://schemas.openxmlformats.org/officeDocument/2006/relationships" name="Post-employee benefit plans - I" sheetId="41" state="visible" r:id="rId41"/>
    <sheet xmlns:r="http://schemas.openxmlformats.org/officeDocument/2006/relationships" name="Financial assets and liabilit_3" sheetId="42" state="visible" r:id="rId42"/>
    <sheet xmlns:r="http://schemas.openxmlformats.org/officeDocument/2006/relationships" name="Financial assets and liabilit_4" sheetId="43" state="visible" r:id="rId43"/>
    <sheet xmlns:r="http://schemas.openxmlformats.org/officeDocument/2006/relationships" name="Financial assets and liabilit_5" sheetId="44" state="visible" r:id="rId44"/>
    <sheet xmlns:r="http://schemas.openxmlformats.org/officeDocument/2006/relationships" name="Financial assets and liabilit_6" sheetId="45" state="visible" r:id="rId45"/>
    <sheet xmlns:r="http://schemas.openxmlformats.org/officeDocument/2006/relationships" name="Financial assets and liabilit_7" sheetId="46" state="visible" r:id="rId46"/>
    <sheet xmlns:r="http://schemas.openxmlformats.org/officeDocument/2006/relationships" name="Share capital (Details)" sheetId="47" state="visible" r:id="rId47"/>
    <sheet xmlns:r="http://schemas.openxmlformats.org/officeDocument/2006/relationships" name="Share-based payments - Share-Ba" sheetId="48" state="visible" r:id="rId48"/>
    <sheet xmlns:r="http://schemas.openxmlformats.org/officeDocument/2006/relationships" name="Share-based payments - ESP Acti" sheetId="49" state="visible" r:id="rId49"/>
    <sheet xmlns:r="http://schemas.openxmlformats.org/officeDocument/2006/relationships" name="Share-based payments - Outstand" sheetId="50" state="visible" r:id="rId50"/>
    <sheet xmlns:r="http://schemas.openxmlformats.org/officeDocument/2006/relationships" name="Share-based payments - Outsta_2" sheetId="51" state="visible" r:id="rId51"/>
    <sheet xmlns:r="http://schemas.openxmlformats.org/officeDocument/2006/relationships" name="Share-based payments - Outsta_3" sheetId="52" state="visible" r:id="rId52"/>
    <sheet xmlns:r="http://schemas.openxmlformats.org/officeDocument/2006/relationships" name="Share-based payments - Fair Val" sheetId="53" state="visible" r:id="rId53"/>
    <sheet xmlns:r="http://schemas.openxmlformats.org/officeDocument/2006/relationships" name="Adoption of IFRS 16 - Narrative" sheetId="54" state="visible" r:id="rId54"/>
    <sheet xmlns:r="http://schemas.openxmlformats.org/officeDocument/2006/relationships" name="Adoption of IFRS 16 - Impacts o" sheetId="55" state="visible" r:id="rId55"/>
    <sheet xmlns:r="http://schemas.openxmlformats.org/officeDocument/2006/relationships" name="Uncategorized Items - bce-20190" sheetId="56" state="visible" r:id="rId56"/>
  </sheets>
  <definedNames/>
  <calcPr calcId="124519" fullCalcOnLoad="1"/>
</workbook>
</file>

<file path=xl/sharedStrings.xml><?xml version="1.0" encoding="utf-8"?>
<sst xmlns="http://schemas.openxmlformats.org/spreadsheetml/2006/main" uniqueCount="524">
  <si>
    <t>Document and Entity Information</t>
  </si>
  <si>
    <t>6 Months Ended</t>
  </si>
  <si>
    <t>Jun. 30, 2019</t>
  </si>
  <si>
    <t>Document And Entity Information [Abstract]</t>
  </si>
  <si>
    <t>Entity Registrant Name</t>
  </si>
  <si>
    <t xml:space="preserve">BCE INC
</t>
  </si>
  <si>
    <t>Entity Central Index Key</t>
  </si>
  <si>
    <t>0000718940</t>
  </si>
  <si>
    <t>Current Fiscal Year End Date</t>
  </si>
  <si>
    <t>--12-31</t>
  </si>
  <si>
    <t>Document Period End Date</t>
  </si>
  <si>
    <t>Jun. 30,
		2019</t>
  </si>
  <si>
    <t>Document Fiscal Year Focus</t>
  </si>
  <si>
    <t>2019</t>
  </si>
  <si>
    <t>Document Type</t>
  </si>
  <si>
    <t>6-K</t>
  </si>
  <si>
    <t>Document Fiscal Period Focus</t>
  </si>
  <si>
    <t>Q2</t>
  </si>
  <si>
    <t>Amendment Flag</t>
  </si>
  <si>
    <t>false</t>
  </si>
  <si>
    <t>Consolidated income statements - CAD ($) shares in Millions, $ in Millions</t>
  </si>
  <si>
    <t>3 Months Ended</t>
  </si>
  <si>
    <t>Jun. 30, 2018</t>
  </si>
  <si>
    <t>Profit or loss [abstract]</t>
  </si>
  <si>
    <t>Operating revenues</t>
  </si>
  <si>
    <t>Operating costs</t>
  </si>
  <si>
    <t>Severance, acquisition and other costs</t>
  </si>
  <si>
    <t>Depreciation</t>
  </si>
  <si>
    <t>Amortization</t>
  </si>
  <si>
    <t>Finance costs</t>
  </si>
  <si>
    <t>Interest expense</t>
  </si>
  <si>
    <t>Interest on post-employment benefit obligations</t>
  </si>
  <si>
    <t>Other (expense) income</t>
  </si>
  <si>
    <t>Income taxes</t>
  </si>
  <si>
    <t>Net earnings</t>
  </si>
  <si>
    <t>Net earnings attributable to:</t>
  </si>
  <si>
    <t>Common shareholders</t>
  </si>
  <si>
    <t>Preferred shareholders</t>
  </si>
  <si>
    <t>Non-controlling interest</t>
  </si>
  <si>
    <t>Net earnings per common share - basic and diluted (in cad per share)</t>
  </si>
  <si>
    <t>Average number of common shares outstanding - basic (millions) (in shares)</t>
  </si>
  <si>
    <t>Consolidated statements of comprehensive income - CAD ($) $ in Millions</t>
  </si>
  <si>
    <t>Statement of comprehensive income [abstract]</t>
  </si>
  <si>
    <t>Items that will be subsequently reclassified to net earnings</t>
  </si>
  <si>
    <t>Net change in value of derivatives designated as cash flow hedges, net of income taxes of ($4) million and ($2) million for the three months ended June 30, 2019 and 2018, respectively, and $16 million and ($5) million for the six months ended June 30, 2019 and 2018, respectively</t>
  </si>
  <si>
    <t>Items that will not be reclassified to net earnings</t>
  </si>
  <si>
    <t>Actuarial (losses) gains on post-employment benefit plans, net of income taxes of $84 million and ($136) million for the three months ended June 30, 2019 and 2018, respectively, and $118 million and ($94) million for the six months ended June 30, 2019 and 2018, respectively (1)</t>
  </si>
  <si>
    <t>[1]</t>
  </si>
  <si>
    <t>Net change in value of derivatives designated as cash flow hedges, net of income taxes of $4 million and ($6) million for the three months ended June 30, 2019 and 2018, respectively, and $8 million and ($13) million for the six months ended June 30, 2019 and 2018, respectively</t>
  </si>
  <si>
    <t>Other comprehensive (loss) income</t>
  </si>
  <si>
    <t>Total comprehensive (loss) income</t>
  </si>
  <si>
    <t>Total comprehensive income attributable to:</t>
  </si>
  <si>
    <t>The discount rate used to value our post-employment benefit obligations at June 30, 2019 was 3.0% compared to 3.3% at March 31, 2019 and 3.8% at December 31, 2018. The discount rate used to value our post-employment benefit obligations at June 30, 2018 was 3.7% compared to 3.6% at March 31, 2018 and at December 31, 2017.</t>
  </si>
  <si>
    <t>Consolidated statements of comprehensive income (Parenthetical) - CAD ($) $ in Millions</t>
  </si>
  <si>
    <t>Mar. 31, 2019</t>
  </si>
  <si>
    <t>Dec. 31, 2018</t>
  </si>
  <si>
    <t>Mar. 31, 2018</t>
  </si>
  <si>
    <t>Dec. 31, 2017</t>
  </si>
  <si>
    <t>Income tax relating to cash flow hedges</t>
  </si>
  <si>
    <t>Income tax relating to actuarial (losses) gains of defined benefit plans</t>
  </si>
  <si>
    <t>Income tax relating to changes in fair value of financial liability attributable to change in credit risk of liability included in other comprehensive income</t>
  </si>
  <si>
    <t>Actuarial assumption of discount rates</t>
  </si>
  <si>
    <t>3.00%</t>
  </si>
  <si>
    <t>3.70%</t>
  </si>
  <si>
    <t>3.30%</t>
  </si>
  <si>
    <t>3.80%</t>
  </si>
  <si>
    <t>3.60%</t>
  </si>
  <si>
    <t>Consolidated statements of financial position - CAD ($) $ in Millions</t>
  </si>
  <si>
    <t>Current assets</t>
  </si>
  <si>
    <t>Cash</t>
  </si>
  <si>
    <t>Cash equivalents</t>
  </si>
  <si>
    <t>Trade and other receivables</t>
  </si>
  <si>
    <t>Inventory</t>
  </si>
  <si>
    <t>Contract assets</t>
  </si>
  <si>
    <t>Contract costs</t>
  </si>
  <si>
    <t>Prepaid expenses</t>
  </si>
  <si>
    <t>Other current assets</t>
  </si>
  <si>
    <t>Total current assets</t>
  </si>
  <si>
    <t>Non-current assets</t>
  </si>
  <si>
    <t>Property, plant and equipment</t>
  </si>
  <si>
    <t>Intangible assets</t>
  </si>
  <si>
    <t>Deferred tax assets</t>
  </si>
  <si>
    <t>Investments in associates and joint ventures</t>
  </si>
  <si>
    <t>Other non-current assets</t>
  </si>
  <si>
    <t>Goodwill</t>
  </si>
  <si>
    <t>Total non-current assets</t>
  </si>
  <si>
    <t>Total assets</t>
  </si>
  <si>
    <t>Current liabilities</t>
  </si>
  <si>
    <t>Trade payables and other liabilities</t>
  </si>
  <si>
    <t>Contract liabilities</t>
  </si>
  <si>
    <t>Interest payable</t>
  </si>
  <si>
    <t>Dividends payable</t>
  </si>
  <si>
    <t>Current tax liabilities</t>
  </si>
  <si>
    <t>Debt due within one year</t>
  </si>
  <si>
    <t>Total current liabilities</t>
  </si>
  <si>
    <t>Non-current liabilities</t>
  </si>
  <si>
    <t>Long-term debt</t>
  </si>
  <si>
    <t>Deferred tax liabilities</t>
  </si>
  <si>
    <t>Post-employment benefit obligations</t>
  </si>
  <si>
    <t>Other non-current liabilities</t>
  </si>
  <si>
    <t>Total non-current liabilities</t>
  </si>
  <si>
    <t>Total liabilities</t>
  </si>
  <si>
    <t>Equity attributable to BCE shareholders</t>
  </si>
  <si>
    <t>Contributed surplus</t>
  </si>
  <si>
    <t>Accumulated other comprehensive income</t>
  </si>
  <si>
    <t>Deficit</t>
  </si>
  <si>
    <t>Total equity attributable to BCE shareholders</t>
  </si>
  <si>
    <t>Total equity</t>
  </si>
  <si>
    <t>Equity and liabilities</t>
  </si>
  <si>
    <t>Preferred shares</t>
  </si>
  <si>
    <t>Shares</t>
  </si>
  <si>
    <t>Common shares</t>
  </si>
  <si>
    <t>Consolidated statements of changes in equity - CAD ($) $ in Millions</t>
  </si>
  <si>
    <t>Total</t>
  </si>
  <si>
    <t>TOTAL</t>
  </si>
  <si>
    <t>SHARESPREFERRED SHARES</t>
  </si>
  <si>
    <t>SHARESCOMMON SHARES</t>
  </si>
  <si>
    <t>CONTRI-BUTED SURPLUS</t>
  </si>
  <si>
    <t>ACCUM-ULATED OTHER COMPRE-HENSIVE INCOME</t>
  </si>
  <si>
    <t>DEFICIT</t>
  </si>
  <si>
    <t>NON-CONTROL-LING INTEREST</t>
  </si>
  <si>
    <t>Balance at beginning of period (As previously reported) at Dec. 31, 2017</t>
  </si>
  <si>
    <t>Other comprehensive income (loss)</t>
  </si>
  <si>
    <t>Common shares issued under employee stock option plan</t>
  </si>
  <si>
    <t>Other share-based compensation</t>
  </si>
  <si>
    <t>Repurchase of common shares</t>
  </si>
  <si>
    <t>Common shares issued for the acquisition of AlarmForce Industries Inc. (AlarmForce)</t>
  </si>
  <si>
    <t>Dividends declared on BCE common and preferred shares</t>
  </si>
  <si>
    <t>Dividends declared by subsidiaries to non-controlling interest</t>
  </si>
  <si>
    <t>Settlement of cash flow hedges transferred to the cost basis of hedged items</t>
  </si>
  <si>
    <t>Return of capital to non-controlling interest</t>
  </si>
  <si>
    <t>Other</t>
  </si>
  <si>
    <t>Balance at end of period at Jun. 30, 2018</t>
  </si>
  <si>
    <t>Balance at beginning of period (As previously reported) at Dec. 31, 2018</t>
  </si>
  <si>
    <t>Balance at beginning of period at Dec. 31, 2018</t>
  </si>
  <si>
    <t>Common shares issued under employee savings plan (ESP)</t>
  </si>
  <si>
    <t>Balance at end of period at Jun. 30, 2019</t>
  </si>
  <si>
    <t>Consolidated statements of cash flows - CAD ($) $ in Millions</t>
  </si>
  <si>
    <t>Cash flows from operating activities</t>
  </si>
  <si>
    <t>Adjustments to reconcile net earnings to cash flows from operating activities</t>
  </si>
  <si>
    <t>Depreciation and amortization</t>
  </si>
  <si>
    <t>Post-employment benefit plans cost</t>
  </si>
  <si>
    <t>Net interest expense</t>
  </si>
  <si>
    <t>Losses on investments</t>
  </si>
  <si>
    <t>Contributions to post-employment benefit plans</t>
  </si>
  <si>
    <t>Payments under other post-employment benefit plans</t>
  </si>
  <si>
    <t>Severance and other costs paid</t>
  </si>
  <si>
    <t>Interest paid</t>
  </si>
  <si>
    <t>Income taxes paid (net of refunds)</t>
  </si>
  <si>
    <t>Acquisition and other costs paid</t>
  </si>
  <si>
    <t>Net change in operating assets and liabilities</t>
  </si>
  <si>
    <t>Cash flows used in investing activities</t>
  </si>
  <si>
    <t>Capital expenditures</t>
  </si>
  <si>
    <t>Business acquisitions</t>
  </si>
  <si>
    <t>Disposition of intangibles and other assets</t>
  </si>
  <si>
    <t>Acquisition of spectrum licences</t>
  </si>
  <si>
    <t>Other investing activities</t>
  </si>
  <si>
    <t>Cash flows used in financing activities</t>
  </si>
  <si>
    <t>Increase in notes payable</t>
  </si>
  <si>
    <t>(Decrease) increase in securitized trade receivables</t>
  </si>
  <si>
    <t>Issue of long-term debt</t>
  </si>
  <si>
    <t>Repayment of long-term debt</t>
  </si>
  <si>
    <t>Issue of common shares</t>
  </si>
  <si>
    <t>Purchase of shares for settlement of share-based payments</t>
  </si>
  <si>
    <t>Cash dividends paid on common shares</t>
  </si>
  <si>
    <t>Cash dividends paid on preferred shares</t>
  </si>
  <si>
    <t>Cash dividends paid by subsidiaries to non-controlling interest</t>
  </si>
  <si>
    <t>Other financing activities</t>
  </si>
  <si>
    <t>Net increase (decrease) in cash</t>
  </si>
  <si>
    <t>Cash at beginning of period</t>
  </si>
  <si>
    <t>Cash at end of period</t>
  </si>
  <si>
    <t>Net increase (decrease) in cash equivalents</t>
  </si>
  <si>
    <t>Cash equivalents at beginning of period</t>
  </si>
  <si>
    <t>Cash equivalents at end of period</t>
  </si>
  <si>
    <t>Corporate information</t>
  </si>
  <si>
    <t>Corporate Information And Statement Of IFRS Compliance [Abstract]</t>
  </si>
  <si>
    <t xml:space="preserve"> Note 1 Corporate information BCE is incorporated and domiciled in Canada. BCE’s head office is located at 1, Carrefour Alexander-Graham-Bell, Verdun, Québec, Canada. BCE is a telecommunications and media company providing wireless, wireline, Internet and television (TV) services to residential, business and wholesale customers nationally across Canada. Our Bell Media segment provides conventional TV, specialty TV, pay TV, streaming services, digital media services, radio broadcasting services and out-of-home (OOH) advertising services to customers nationally across Canada.</t>
  </si>
  <si>
    <t>Basis of presentation and significant accounting policies</t>
  </si>
  <si>
    <t>Accounting Policies, Changes In Accounting Estimates And Errors [Abstract]</t>
  </si>
  <si>
    <t xml:space="preserve"> Note 2 Basis of presentation and significant accounting policies These financial statements were prepared in accordance with International Financial Reporting Standards (IFRS), as issued by the International Accounting Standards Board (IASB), under International Accounting Standard (IAS) 34 - Interim Financial Reporting and were approved by BCE’s board of directors on July 31, 2019 . These financial statements were prepared using the same basis of presentation, accounting policies and methods of computation as outlined in Note 2, Significant accounting policies in our consolidated financial statements for the year ended December 31, 2018 , except as noted below and as described in Note 14, Adoption of IFRS 16 . These financial statements do not include all of the notes required in annual financial statements. All amounts are in millions of Canadian dollars, except where noted. Adoption of new accounting standards IFRS 16 As required, we adopted IFRS 16 - Leases effective January 1, 2019. We adopted IFRS 16 using a modified retrospective approach whereby the financial statements of prior periods presented were not restated and continue to be reported under IAS 17 - Leases, as permitted by the specific transition provisions of IFRS 16. The cumulative effect of the initial adoption of IFRS 16 was reflected as an adjustment to the deficit at January 1, 2019. Under IAS 17, leases of property, plant and equipment were recognized as finance leases when we obtained substantially all the risks and rewards of ownership of the underlying assets. All other leases were classified as operating leases. IFRS 16 eliminates the distinction between operating and finance leases for lessees, requiring instead that we recognize a right-of-use asset and a lease liability at lease commencement for all leases, with certain exceptions permitted through elections and practical expedients. Accounting for leases previously classified as finance leases and lessor accounting remains largely unchanged under IFRS 16. We recognized lease liabilities at January 1, 2019 for leases previously classified as operating leases, measured at the present value of lease payments using our incremental borrowing rate at that date. Property, plant and equipment includes the corresponding right-of-use assets also recognized at January 1, 2019. The right-of-use assets were generally measured at an amount equal to the lease liability, adjusted by the amount of any prepaid or accrued lease payments relating to that lease recognized in the balance sheet as at December 31, 2018. In certain cases, the right-of-use assets were measured as though IFRS 16 had been applied since the lease commencement date. A depreciation charge for right-of-use assets is recorded in Depreciation and an interest expense on lease liabilities is recorded in Finance costs in the income statement. As permitted by IFRS 16, we elected not to recognize lease liabilities and right-of-use assets for short-term leases and leases of low value assets, which will continue to be expensed on a straight-line basis over the lease term. We have also applied certain practical expedients to facilitate the initial adoption and ongoing application of IFRS 16: • We generally do not separate non-lease components from related lease components. Each lease component and any associated non-lease components are accounted for as a single lease component. • We apply a single incremental borrowing rate to a portfolio of leases with similar characteristics • As an alternative to performing an impairment review, we adjusted right-of-use assets for any onerous lease provisions recognized in the balance sheet at December 31, 2018 • We applied the exemption not to recognize right-of-use assets and liabilities for certain leases with a remaining term of 12 months or less as of January 1, 2019 • We used hindsight when determining the lease term when the lease contracts contain options to extend or terminate the lease For additional details, see note Note 14, Adoption of IFRS 16.</t>
  </si>
  <si>
    <t>Business acquisitions and dispositions</t>
  </si>
  <si>
    <t>Business Combinations1 [Abstract]</t>
  </si>
  <si>
    <t xml:space="preserve"> Note 3 Business acquisitions and dispositions 2018 Acquisition of AlarmForce On January 5, 2018, BCE acquired all of the issued and outstanding shares of AlarmForce for a total consideration of $182 million , of which $181 million was paid in cash and the remaining $1 million through the issuance of 22,531 BCE common shares. Subsequent to the acquisition of AlarmForce, on January 5, 2018, BCE sold AlarmForce's approximate 39,000 customer accounts in British Columbia, Alberta and Saskatchewan to Telus Communications Inc. for total proceeds of approximately $68 million . AlarmForce provides security alarm monitoring, personal emergency response monitoring, video surveillance and related services to residential and commercial subscribers. The acquisition of AlarmForce supports our strategic expansion in the Smart Home marketplace. AlarmForce is included in our Bell Wireline segment in our consolidated financial statements. For the six months ended June 30, 2018, operating revenues of $26 million and net earnings of $2 million from AlarmForce are included in the consolidated income statements from the date of acquisition. These amounts reflect the amortization of certain elements of the purchase price allocation and related tax adjustments.</t>
  </si>
  <si>
    <t>Segmented information</t>
  </si>
  <si>
    <t>Operating Segments [Abstract]</t>
  </si>
  <si>
    <t xml:space="preserve"> Note 4 Segmented information Our results are reported in three segments: Bell Wireless, Bell Wireline and Bell Media. Our segments reflect how we manage our business and how we classify our operations for planning and measuring performance. To align with changes in how we manage our business and assess performance, the operating results of The Source (Bell) Electronics Inc. (The Source) are now entirely included within our Wireless segment effective January 1, 2019, with prior periods restated for comparative purposes. Previously, The Source’s results were included within our Wireless and Wireline segments. The following tables present financial information by segment for the three month periods ended June 30, 2019 and 2018 . FOR THE THREE MONTH PERIOD ENDED JUNE 30, 2019 NOTE BELL WIRELESS BELL WIRELINE BELL MEDIA INTER- SEGMENT ELIMINA- TIONS BCE Operating revenues External customers 2,175 3,018 737 — 5,930 Inter-segment 14 70 105 (189 ) — Total operating revenues 2,189 3,088 842 (189 ) 5,930 Operating costs 5 (1,209 ) (1,727 ) (588 ) 189 (3,335 ) Segment profit (1) 980 1,361 254 — 2,595 Severance, acquisition and other costs 6 (39 ) Depreciation and amortization (1,111 ) Finance costs Interest expense (281 ) Interest on post-employment benefit obligations 10 (15 ) Other expense 7 (56 ) Income taxes (276 ) Net earnings 817 (1) The chief operating decision maker uses primarily one measure of profit to make decisions and assess performance, being operating revenues less operating costs. FOR THE THREE MONTH PERIOD ENDED JUNE 30, 2018 NOTE BELL WIRELESS BELL WIRELINE BELL MEDIA INTER- SEGMENT ELIMINA- TIONS BCE Operating revenues External customers 2,107 3,002 677 — 5,786 Inter-segment 14 59 114 (187 ) — Total operating revenues 2,121 3,061 791 (187 ) 5,786 Operating costs 5 (1,229 ) (1,728 ) (586 ) 187 (3,356 ) Segment profit (1) 892 1,333 205 — 2,430 Severance, acquisition and other costs 6 (24 ) Depreciation and amortization (1,008 ) Finance costs Interest expense (246 ) Interest on post-employment benefit obligations 10 (17 ) Other expense 7 (88 ) Income taxes (292 ) Net earnings 755 (1) The chief operating decision maker uses primarily one measure of profit to make decisions and assess performance, being operating revenues less operating costs. The following tables present financial information by segment for the six month periods ended June 30, 2019 and 2018 . FOR THE SIX MONTH PERIOD ENDED JUNE 30, 2019 NOTE BELL WIRELESS BELL WIRELINE BELL MEDIA INTER- SEGMENT ELIMINA- TIONS BCE Operating revenues External customers 4,274 6,013 1,377 — 11,664 Inter-segment 27 139 210 (376 ) — Total operating revenues 4,301 6,152 1,587 (376 ) 11,664 Operating costs 5 (2,416 ) (3,452 ) (1,168 ) 376 (6,660 ) Segment profit (1) 1,885 2,700 419 — 5,004 Severance, acquisition and other costs 6 (63 ) Depreciation and amortization (2,214 ) Finance costs Interest expense (564 ) Interest on post-employment benefit obligations 10 (31 ) Other income 7 45 Income taxes (569 ) Net earnings 1,608 (1) The chief operating decision maker uses primarily one measure of profit to make decisions and assess performance, being operating revenues less operating costs. FOR THE SIX MONTH PERIOD ENDED JUNE 30, 2018 NOTE BELL WIRELESS BELL WIRELINE BELL MEDIA INTER- SEGMENT ELIMINA- TIONS BCE Operating revenues External customers 4,115 5,953 1,308 — 11,376 Inter-segment 27 117 232 (376 ) — Total operating revenues 4,142 6,070 1,540 (376 ) 11,376 Operating costs 5 (2,439 ) (3,424 ) (1,205 ) 376 (6,692 ) Segment profit (1) 1,703 2,646 335 — 4,684 Severance, acquisition and other costs 6 (24 ) Depreciation and amortization (2,000 ) Finance costs Interest expense (486 ) Interest on post-employment benefit obligations 10 (34 ) Other expense 7 (149 ) Income taxes (527 ) Net earnings 1,464 (1) The chief operating decision maker uses primarily one measure of profit to make decisions and assess performance, being operating revenues less operating costs. Revenues by services and products THREE MONTHS SIX MONTHS FOR THE PERIOD ENDED JUNE 30 2019 2018 2019 2018 Services (1) Wireless 1,606 1,566 3,160 3,068 Data 1,929 1,869 3,814 3,689 Voice 897 953 1,804 1,901 Media 737 677 1,377 1,308 Other services 62 64 121 127 Total services 5,231 5,129 10,276 10,093 Products (2) Wireless 569 541 1,114 1,047 Data 120 98 253 202 Equipment and other 10 18 21 34 Total products 699 657 1,388 1,283 Total operating revenues 5,930 5,786 11,664 11,376 (1) Our service revenues are generally recognized over time. (2) Our product revenues are generally recognized at a point in time.</t>
  </si>
  <si>
    <t>Analysis of income and expense [abstract]</t>
  </si>
  <si>
    <t xml:space="preserve"> Note 5 Operating costs THREE MONTHS SIX MONTHS FOR THE PERIOD ENDED JUNE 30 NOTE 2019 2018 2019 2018 Labour costs Wages, salaries and related taxes and benefits (1) (1,091 ) (1,093 ) (2,150 ) (2,153 ) Post-employment benefit plans service cost (net of capitalized amounts) 10 (58 ) (63 ) (127 ) (136 ) Other labour costs (2) (257 ) (262 ) (486 ) (510 ) Less: Capitalized labour (1) 271 278 515 522 Total labour costs (1,135 ) (1,140 ) (2,248 ) (2,277 ) Cost of revenues (1) (3) (1,713 ) (1,717 ) (3,458 ) (3,424 ) Other operating costs (1) (4) (487 ) (499 ) (954 ) (991 ) Total operating costs (3,335 ) (3,356 ) (6,660 ) (6,692 ) (1) We have reclassified amounts from the previous period to make them consistent with the presentation for the current period. (2) Other labour costs include contractor and outsourcing costs. (3) Cost of revenues includes costs of wireless devices and other equipment sold, network and content costs, and payments to other carriers. (4) Other operating costs include marketing, advertising and sales commission costs, bad debt expense, taxes other than income taxes, information technology costs, professional service fees and rent.</t>
  </si>
  <si>
    <t xml:space="preserve"> Note 6 Severance, acquisition and other costs THREE MONTHS SIX MONTHS FOR THE PERIOD ENDED JUNE 30 2019 2018 2019 2018 Severance (20 ) (15 ) (27 ) (24 ) Acquisition and other (19 ) (9 ) (36 ) — Total severance, acquisition and other costs (39 ) (24 ) (63 ) (24 ) Severance costs Severance costs consist of charges related to involuntary and voluntary employee terminations.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and litigation costs, when they are significant.</t>
  </si>
  <si>
    <t xml:space="preserve"> Note 7 Other (expense) income THREE MONTHS SIX MONTHS FOR THE PERIOD ENDED JUNE 30 NOTE 2019 2018 2019 2018 Net mark-to-market gains (losses) on derivatives used to economically hedge equity settled share-based compensation plans 12 (30 ) 112 (107 ) Equity (losses) income from investments in associates and joint ventures Losses on investments (1) (53 ) (20 ) (53 ) (20 ) Operations (6 ) (20 ) 5 (3 ) Early debt redemption costs 9 (18 ) (18 ) (18 ) (18 ) Impairment of assets (1 ) — (5 ) (4 ) Losses on retirements and disposals of property, plant and equipment and intangible assets (1 ) (2 ) (6 ) (1 ) Losses on investments — — (4 ) — Other 11 2 14 4 Total other (expense) income (56 ) (88 ) 45 (149 ) (1) The $53 million and $20 million loss in 2019 and 2018, respectively, represents BCE's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t>
  </si>
  <si>
    <t>Earnings per share</t>
  </si>
  <si>
    <t>Earnings per share [abstract]</t>
  </si>
  <si>
    <t xml:space="preserve"> Note 8 Earnings per share The following table shows the components used in the calculation of basic and diluted earnings per common share for earnings attributable to common shareholders. THREE MONTHS SIX MONTHS FOR THE PERIOD ENDED JUNE 30 2019 2018 2019 2018 Net earnings attributable to common shareholders - basic 761 704 1,501 1,365 Dividends declared per common share (in dollars) 0.7925 0.7550 1.5850 1.5100 Weighted average number of common shares outstanding (in millions) Weighted average number of common shares outstanding - basic 899.5 898.0 898.9 899.1 Assumed exercise of stock options (1) 0.8 0.3 0.5 0.3 Weighted average number of common shares outstanding - diluted (in millions) 900.3 898.3 899.4 899.4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3,379,952 for the second quarter of 2019 and 6,349,240 for the first half of 2019, compared to 12,050,731 for both the second quarter of 2018 and the first half of 2018.</t>
  </si>
  <si>
    <t>Debt</t>
  </si>
  <si>
    <t>Financial Instruments [Abstract]</t>
  </si>
  <si>
    <t xml:space="preserve"> Note 9 Debt On June 13, 2019, Bell Canada redeemed, prior to maturity, its 3.25% Series M-27 medium term note (MTN) debentures, having an outstanding principal amount of $1 billion , which were due June 17, 2020. On May 24, 2019, Bell Canada redeemed, prior to maturity, its 3.54% Series M-37 debentures, having an outstanding principal amount of $400 million , which were due on June 12, 2020. In Q2 2019, we incurred early debt redemption charges of $18 million which were recorded in Other (expense) income in the income statement. On May 13, 2019, Bell Canada issued 2.75% Series M-49 MTN debentures under its 1997 trust indenture, with a principal amount of $600 million , which mature on January 29, 2025. In addition, on the same date, Bell Canada issued 4.30% Series US-2 Notes under its 2016 trust indenture, with a principal amount of $600 million in U.S. dollars ( $808 million in Canadian dollars), which mature on July 29, 2049. The Series US-2 Notes have been hedged for foreign currency fluctuations through cross currency interest rate swaps. See Note 11, Financial assets and liabilities , for additional details.</t>
  </si>
  <si>
    <t>Post-employee benefit plans</t>
  </si>
  <si>
    <t>Employee Benefits [Abstract]</t>
  </si>
  <si>
    <t>Post-employment benefit plans</t>
  </si>
  <si>
    <t xml:space="preserve"> Note 10 Post-employment benefit plans Post-employment benefit plans cost We provide pension and other benefits for most of our employees. These include defined benefit (DB) pension plans, defined contribution (DC) pension plans and other post-employment benefits (OPEBs). COMPONENTS OF POST-EMPLOYMENT BENEFIT PLANS SERVICE COST THREE MONTHS SIX MONTHS FOR THE PERIOD ENDED JUNE 30 2019 2018 2019 2018 DB pension (48 ) (53 ) (96 ) (106 ) DC pension (25 ) (24 ) (59 ) (57 ) OPEBs — (1 ) (1 ) (2 ) Less: Capitalized benefit plans cost 15 15 29 29 Total post-employment benefit plans service cost included in operating costs (58 ) (63 ) (127 ) (136 ) Other costs recognized in severance, acquisition and other costs — — — (4 ) Total post-employment benefit plans service cost (58 ) (63 ) (127 ) (140 ) COMPONENTS OF POST-EMPLOYMENT BENEFIT PLANS FINANCING COST THREE MONTHS SIX MONTHS FOR THE PERIOD ENDED JUNE 30 2019 2018 2019 2018 DB pension (5 ) (5 ) (10 ) (11 ) OPEBs (10 ) (12 ) (21 ) (23 ) Total interest on post-employment benefit obligations (15 ) (17 ) (31 ) (34 )</t>
  </si>
  <si>
    <t>Financial assets and liabilities</t>
  </si>
  <si>
    <t xml:space="preserve"> Note 11 Financial assets and liabilities FAIR VALUE The following table provides the fair value details of financial instruments measured at amortized cost in the statements of financial position. JUNE 30, 2019 DECEMBER 31, 2018 CLASSIFICATION FAIR VALUE METHODOLOGY CARRYING VALUE FAIR VALUE CARRYING VALUE FAIR VALUE CRTC tangible benefits obligation Trade payables and other liabilities and other non-current liabilities Present value of estimated future cash flows discounted using observable market interest rates 35 35 61 61 CRTC deferral account obligation Trade payables and other liabilities and other non-current liabilities Present value of estimated future cash flows discounted using observable market interest rates 82 86 108 112 Debt securities Debt due within one year and long-term debt Quoted market price of debt 18,105 20,361 18,188 19,178 Finance leases (1) Debt due within one year and long-term debt Present value of future cash flows discounted using observable market interest rates — — 2,097 2,304 (1) Upon adoption of IFRS 16 on January 1, 2019, fair value disclosures are no longer required for leases. The following table provides the fair value details of financial instruments measured at fair value in the statements of financial position. FAIR VALUE CLASSIFICATION CARRYING VALUE OF ASSET (LIABILITY) QUOTED PRICES IN ACTIVE MARKETS FOR IDENTICAL ASSETS (LEVEL 1) OBSERVABLE MARKET DATA (LEVEL 2) (1) NON-OBSERVABLE MARKET INPUTS (LEVEL 3) (2) June 30, 2019 Publicly-traded and privately-held investments Other non-current assets 121 1 — 120 Derivative financial instruments Other current assets, trade payables and other liabilities, other non-current assets and liabilities (73 ) — (73 ) — Maple Leaf Sports &amp; Entertainment Ltd. (MLSE) financial liability (3) Trade payables and other liabilities (135 ) — — (135 ) Other Other non-current assets and liabilities 56 1 126 (71 ) December 31, 2018 Publicly-traded and privately-held investments Other non-current assets 110 1 — 109 Derivative financial instruments Other current assets, trade payables and other liabilities, other non-current assets and liabilities 181 — 181 — MLSE financial liability (3) Trade payables and other liabilities (135 ) — — (135 ) Other Other non-current assets and liabilities 43 — 114 (71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rded in Other (expense) income in the income statements. The option has been exercisable since 2017. CURRENCY EXPOSURES We use forward contracts, options and cross currency basis swaps to manage foreign currency risk related to anticipated purchases and sales and certain foreign currency debt. A 10% depreciation (appreciation) in the value of the Canadian dollar relative to the U.S. dollar would result in a loss (gain) of $8 million ( $2 million ) recognized in net earnings at June 30, 2019 and a gain (loss) of $186 million ( $174 million ) recognized in Other comprehensive (loss) income at June 30, 2019 , with all other variables held constant . A 10% depreciation (appreciation) in the value of the Canadian dollar relative to the Philippines Peso would result in a gain (loss) of $3 million in Other comprehensive (loss) income at June 30, 2019, with all other variables held constant. In Q2 2019, we entered into a cross currency interest rate swap with a notional amount of $600 million in U.S. dollars ( $808 million in Canadian dollars) to hedge the U.S. currency exposure of our Series US-2 Notes maturing in 2049. See Note 9, Debt , for additional details. The following table provides further details on our outstanding foreign currency forward contracts and options as at June 30, 2019 . TYPE OF HEDGE BUY CURRENCY AMOUNT TO RECEIVE SELL CURRENCY AMOUNT TO PAY MATURITY HEDGED ITEM Cash flow USD 2,960 CAD 3,942 2019 Commercial paper Cash flow USD 419 CAD 520 2019 Anticipated transactions Cash flow PHP 892 CAD 22 2019 Anticipated transactions Cash flow USD 762 CAD 991 2020 Anticipated transactions Cash flow PHP 932 CAD 23 2020 Anticipated transactions Cash flow USD 40 CAD 50 2021 Anticipated transactions Economic USD 60 CAD 77 2019 Anticipated transactions Economic - put options USD 45 CAD 56 2019 Anticipated transactions Economic - put options USD 81 CAD 101 2020 Anticipated transactions Economic - call options USD 48 CAD 60 2020 Anticipated transactions INTEREST RATE EXPOSURES A 1% increase (decrease) in interest rates would result in a decrease (increase) of $36 million in net earnings at June 30, 2019 . EQUITY PRICE EXPOSURES We use equity forward contracts on BCE’s common shares to economically hedge the cash flow exposure related to the settlement of equity settled share-based compensation plans and the equity price risk related to a cash-settled share-based payment plan. The fair value of our equity forward contracts at June 30, 2019 was an asset of $ 30 million . A 5% increase (decrease) in the market price of BCE’s common shares at June 30, 2019 would result in a gain (loss) of $ 38 million recognized in net earnings, with all other variables held constant.</t>
  </si>
  <si>
    <t>Share capital</t>
  </si>
  <si>
    <t>Disclosure Of Share Capital, Reserves And Other Equity Interest [Abstract]</t>
  </si>
  <si>
    <t xml:space="preserve"> Note 12 Share capital NORMAL COURSE ISSUER BID PROGRAM (NCIB) In Q1 2018, BCE repurchased and canceled 3,085,697 common shares for a total cost of $175 million through a NCIB. Of the total cost, $69 million represented stated capital and $3 million represented the reduction of the contributed surplus attributable to these common shares. The remaining $103 million was charged to the deficit.</t>
  </si>
  <si>
    <t>Share-based payments</t>
  </si>
  <si>
    <t>Share-based Payment Arrangements [Abstract]</t>
  </si>
  <si>
    <t xml:space="preserve"> Note 13 Share-based payments The following share-based payment amounts are included in the income statements as operating costs. THREE MONTHS SIX MONTHS FOR THE PERIOD ENDED JUNE 30 2019 2018 2019 2018 ESP (8 ) (7 ) (15 ) (14 ) Restricted share units (RSUs) and performance share units (PSUs) (11 ) (11 ) (31 ) (30 ) Other (1) (2 ) (2 ) (6 ) (6 ) Total share-based payments (21 ) (20 ) (52 ) (50 ) (1) Includes deferred share plan (DSP), deferred share units (DSUs) and stock options. The following tables summarize the change in outstanding ESP shares, RSUs/PSUs, DSUs and stock options for the period ended June 30, 2019 . ESP NUMBER OF ESP SHARES Unvested contributions, January 1, 2019 1,120,426 Contributions (1) 312,010 Dividends credited 29,297 Vested (269,118 ) Forfeited (77,008 ) Unvested contributions, June 30, 2019 1,115,607 (1) The weighted average fair value of the shares contributed during the six months ended June 30, 2019 was $59 . RSUs/PSUs NUMBER OF RSUs/PSUs Outstanding, January 1, 2019 2,812,697 Granted (1) 970,519 Dividends credited 75,916 Settled (908,461 ) Forfeited (41,829 ) Outstanding, June 30, 2019 2,908,842 (1) The weighted average fair value of the RSUs/PSUs granted during the six months ended June 30, 2019 was $58 . DSUs NUMBER OF DSUs Outstanding, January 1, 2019 4,391,997 Issued (1) 62,371 Settlement of RSUs/PSUs 146,960 Dividends credited 119,313 Settled (121,040 ) Outstanding, June 30, 2019 4,599,601 (1) The weighted average fair value of the DSUs issued during the six months ended June 30, 2019 was $58 . STOCK OPTIONS NUMBER OF OPTIONS WEIGHTED AVERAGE EXERCISE PRICE ($) Outstanding, January 1, 2019 14,072,332 56 Granted 3,343,317 58 Exercised (1) (1,212,974 ) 53 Forfeited (33,613 ) 58 Outstanding, June 30, 2019 16,169,062 57 Exercisable, June 30, 2019 5,994,529 55 (1) The weighted average share price for options exercised during the six months ended June 30, 2019 was $60 . ASSUMPTIONS USED IN STOCK OPTION PRICING MODEL The fair value of options granted was determined using a variation of a binomial option pricing model that takes into account factors specific to the share incentive plans, such as the vesting period. The following table shows the principal assumptions used in the valuation. 2019 Weighted average fair value per option granted $2.34 Weighted average share price $58 Weighted average exercise price $58 Expected dividend growth 5 % Expected volatility 14 % Risk-free interest rate 2 % Expected life (years) 4 Expected dividend growth was assumed to be commensurate with BCE's dividend growth strategy. Expected volatility is based on the historical volatility of BCE’s share price. The risk-free rate used is equal to the yield available on Government of Canada bonds at the date of grant with a term equal to the expected life of the options.</t>
  </si>
  <si>
    <t>Adoption of IFRS 16</t>
  </si>
  <si>
    <t>Leases (IFRS 16) [Abstract]</t>
  </si>
  <si>
    <t xml:space="preserve"> Note 14 Adoption of IFRS 16 Upon adoption of IFRS 16 on January 1, 2019, we recognized right-of-use assets of $2,257 million within property, plant and equipment, and lease liabilities of $2,304 million within debt, with an increase to our deficit of $19 million . These amounts were recognized in addition to assets under finance leases of $1,947 million and the corresponding finance lease liabilities of $2,097 million at December 31, 2018 under IAS 17. As a result, on January 1, 2019, our total right-of-use assets and lease liabilities amounted to $4,204 million and $4,401 million , respectively. The table below shows the impacts of adopting IFRS 16 on our January 1, 2019 consolidated statement of financial position. December 31, 2018 as reported IFRS 16 impacts January 1, 2019 upon adoption of IFRS 16 Prepaid expenses 244 (55 ) 189 Other current assets 329 9 338 Property, plant and equipment 24,844 2,257 27,101 Other non-current assets 847 17 864 Trade payables and other liabilities 3,941 (10 ) 3,931 Debt due within one year 4,645 293 4,938 Long-term debt 19,760 2,011 21,771 Deferred tax liabilities 3,163 (7 ) 3,156 Other non-current liabilities 997 (39 ) 958 Deficit (4,937 ) (19 ) (4,956 ) Non-controlling interest 326 (1 ) 325 BCE's operating lease commitments at December 31, 2018 were $1,612 million . The difference between operating lease commitments at December 31, 2018 and lease liabilities of $2,304 million upon adoption of IFRS 16 at January 1, 2019, is due mainly to an increase of $1,122 million related to renewal options reasonably certain to be exercised, an increase of $112 million mainly related to non-monetary transactions and a decrease of ($542) million as a result of discounting applied to future lease payments, which was determined using a weighted-average incremental borrowing rate of 3.49% at January 1, 2019. 2018 accounting policies updated for IFRS 16 Significant accounting policies - Leases The following accounting policy applies as of January 1, 2019 following the adoption of IFRS 16. Prior to January 1, 2019, we continued to apply IAS 17 as disclosed in our 2018 annual consolidated financial statements, as permitted by the specific transition provisions of IFRS 16. We enter into leases for network infrastructure and equipment, land and buildings in the normal course of business. Lease contracts are typically made for fixed periods but may include purchase, renewal or termination options. Leases are negotiated on an individual basis and contain a wide range of different terms and conditions. We assess whether a contract contains a lease at inception of the contract. A lease contract conveys the right to control the use of an identified asset for a period in exchange for consideration. We recognize lease liabilities with corresponding right-of-use assets for all lease agreements, except for short-term leases and leases of low value assets, which are expensed on a straight-line basis over the lease term. Consideration in a contract is allocated to lease and non-lease components on a relative stand-alone value basis. We generally account for lease components and any associated non-lease components as a single lease component. Lease liabilities are initially measured at the present value of the lease payments that are not paid at the commencement date, discounted using our incremental borrowing rate, unless the rate implicit in the lease is readily determinable. We apply a single incremental borrowing rate to a portfolio of leases with similar characteristics. Lease payments included in the measurement of the lease liability comprise: • Fixed (and in-substance fixed) lease payments, less any lease incentives • Variable lease payments that depend on an index or rate • Payments expected under residual value guarantees and payments relating to purchase options and renewal option periods that are reasonably certain to be exercised (or periods subject to termination options that are not reasonably certain to be exercised) Lease liabilities are subsequently measured at amortized cost using the effective interest method. Lease liabilities are remeasured, with a corresponding adjustment to the related right-of-use assets, when there is a change in variable lease payments arising from a change in an index or rate, or when we change our assessment of whether purchase, renewal or termination options will be exercised. Right-of-use assets are measured at cost, comprised of the initial measurement of the corresponding lease liabilities, lease payments made at or before the commencement date and any initial direct costs. They are subsequently depreciated on a straight-line basis and reduced by impairment losses, if any. Right-of-use assets may also be adjusted to reflect the remeasurement of related lease liabilities. If we obtain ownership of the leased asset by the end of the lease term or the cost of the right-of-use asset reflects the exercise of a purchase option, we depreciate the right-of-use asset from the lease commencement date to the end of the useful life of the underlying asset. Otherwise, we depreciate the right-of-use asset from the commencement date to the earlier of the end of the useful life of the underlying asset or the end of the lease term. Variable lease payments that do not depend on an index or rate are not included in the measurement of lease liabilities and right-of-use assets. The related payments are expensed in Operating costs in the period in which the event or condition that triggers those payments occurs. Estimates and key judgments SIGNIFICANT JUDGMENTS AND ESTIMATES RELATING TO THE APPLICATION OF IFRS 16 The application of IFRS 16 requires BCE to make judgments and estimates that affect the measurement of right-of-use assets and liabilities. In determining the lease term, we must consider all facts and circumstances that create an economic incentive to exercise renewal options (or not exercise termination options). Assessing whether a contract includes a lease also requires judgment. Estimates are required to determine the appropriate discount rate used to measure lease liabilities.</t>
  </si>
  <si>
    <t>Basis of presentation and significant accounting policies (Policies)</t>
  </si>
  <si>
    <t>Adoption of new accounting standards</t>
  </si>
  <si>
    <t xml:space="preserve"> Adoption of new accounting standards IFRS 16 As required, we adopted IFRS 16 - Leases effective January 1, 2019. We adopted IFRS 16 using a modified retrospective approach whereby the financial statements of prior periods presented were not restated and continue to be reported under IAS 17 - Leases, as permitted by the specific transition provisions of IFRS 16. The cumulative effect of the initial adoption of IFRS 16 was reflected as an adjustment to the deficit at January 1, 2019. Under IAS 17, leases of property, plant and equipment were recognized as finance leases when we obtained substantially all the risks and rewards of ownership of the underlying assets. All other leases were classified as operating leases. IFRS 16 eliminates the distinction between operating and finance leases for lessees, requiring instead that we recognize a right-of-use asset and a lease liability at lease commencement for all leases, with certain exceptions permitted through elections and practical expedients. Accounting for leases previously classified as finance leases and lessor accounting remains largely unchanged under IFRS 16. We recognized lease liabilities at January 1, 2019 for leases previously classified as operating leases, measured at the present value of lease payments using our incremental borrowing rate at that date. Property, plant and equipment includes the corresponding right-of-use assets also recognized at January 1, 2019. The right-of-use assets were generally measured at an amount equal to the lease liability, adjusted by the amount of any prepaid or accrued lease payments relating to that lease recognized in the balance sheet as at December 31, 2018. In certain cases, the right-of-use assets were measured as though IFRS 16 had been applied since the lease commencement date. A depreciation charge for right-of-use assets is recorded in Depreciation and an interest expense on lease liabilities is recorded in Finance costs in the income statement. As permitted by IFRS 16, we elected not to recognize lease liabilities and right-of-use assets for short-term leases and leases of low value assets, which will continue to be expensed on a straight-line basis over the lease term. We have also applied certain practical expedients to facilitate the initial adoption and ongoing application of IFRS 16: • We generally do not separate non-lease components from related lease components. Each lease component and any associated non-lease components are accounted for as a single lease component. • We apply a single incremental borrowing rate to a portfolio of leases with similar characteristics • As an alternative to performing an impairment review, we adjusted right-of-use assets for any onerous lease provisions recognized in the balance sheet at December 31, 2018 • We applied the exemption not to recognize right-of-use assets and liabilities for certain leases with a remaining term of 12 months or less as of January 1, 2019 • We used hindsight when determining the lease term when the lease contracts contain options to extend or terminate the lease For additional details, see note Note 14, Adoption of IFRS 16. The table below shows the impacts of adopting IFRS 16 on our January 1, 2019 consolidated statement of financial position. December 31, 2018 as reported IFRS 16 impacts January 1, 2019 upon adoption of IFRS 16 Prepaid expenses 244 (55 ) 189 Other current assets 329 9 338 Property, plant and equipment 24,844 2,257 27,101 Other non-current assets 847 17 864 Trade payables and other liabilities 3,941 (10 ) 3,931 Debt due within one year 4,645 293 4,938 Long-term debt 19,760 2,011 21,771 Deferred tax liabilities 3,163 (7 ) 3,156 Other non-current liabilities 997 (39 ) 958 Deficit (4,937 ) (19 ) (4,956 ) Non-controlling interest 326 (1 ) 325</t>
  </si>
  <si>
    <t>Segmented information (Tables)</t>
  </si>
  <si>
    <t>The following tables present financial information by segment for the three month periods ended June 30, 2019 and 2018 . FOR THE THREE MONTH PERIOD ENDED JUNE 30, 2019 NOTE BELL WIRELESS BELL WIRELINE BELL MEDIA INTER- SEGMENT ELIMINA- TIONS BCE Operating revenues External customers 2,175 3,018 737 — 5,930 Inter-segment 14 70 105 (189 ) — Total operating revenues 2,189 3,088 842 (189 ) 5,930 Operating costs 5 (1,209 ) (1,727 ) (588 ) 189 (3,335 ) Segment profit (1) 980 1,361 254 — 2,595 Severance, acquisition and other costs 6 (39 ) Depreciation and amortization (1,111 ) Finance costs Interest expense (281 ) Interest on post-employment benefit obligations 10 (15 ) Other expense 7 (56 ) Income taxes (276 ) Net earnings 817 (1) The chief operating decision maker uses primarily one measure of profit to make decisions and assess performance, being operating revenues less operating costs. FOR THE THREE MONTH PERIOD ENDED JUNE 30, 2018 NOTE BELL WIRELESS BELL WIRELINE BELL MEDIA INTER- SEGMENT ELIMINA- TIONS BCE Operating revenues External customers 2,107 3,002 677 — 5,786 Inter-segment 14 59 114 (187 ) — Total operating revenues 2,121 3,061 791 (187 ) 5,786 Operating costs 5 (1,229 ) (1,728 ) (586 ) 187 (3,356 ) Segment profit (1) 892 1,333 205 — 2,430 Severance, acquisition and other costs 6 (24 ) Depreciation and amortization (1,008 ) Finance costs Interest expense (246 ) Interest on post-employment benefit obligations 10 (17 ) Other expense 7 (88 ) Income taxes (292 ) Net earnings 755 (1) The chief operating decision maker uses primarily one measure of profit to make decisions and assess performance, being operating revenues less operating costs. The following tables present financial information by segment for the six month periods ended June 30, 2019 and 2018 . FOR THE SIX MONTH PERIOD ENDED JUNE 30, 2019 NOTE BELL WIRELESS BELL WIRELINE BELL MEDIA INTER- SEGMENT ELIMINA- TIONS BCE Operating revenues External customers 4,274 6,013 1,377 — 11,664 Inter-segment 27 139 210 (376 ) — Total operating revenues 4,301 6,152 1,587 (376 ) 11,664 Operating costs 5 (2,416 ) (3,452 ) (1,168 ) 376 (6,660 ) Segment profit (1) 1,885 2,700 419 — 5,004 Severance, acquisition and other costs 6 (63 ) Depreciation and amortization (2,214 ) Finance costs Interest expense (564 ) Interest on post-employment benefit obligations 10 (31 ) Other income 7 45 Income taxes (569 ) Net earnings 1,608 (1) The chief operating decision maker uses primarily one measure of profit to make decisions and assess performance, being operating revenues less operating costs. FOR THE SIX MONTH PERIOD ENDED JUNE 30, 2018 NOTE BELL WIRELESS BELL WIRELINE BELL MEDIA INTER- SEGMENT ELIMINA- TIONS BCE Operating revenues External customers 4,115 5,953 1,308 — 11,376 Inter-segment 27 117 232 (376 ) — Total operating revenues 4,142 6,070 1,540 (376 ) 11,376 Operating costs 5 (2,439 ) (3,424 ) (1,205 ) 376 (6,692 ) Segment profit (1) 1,703 2,646 335 — 4,684 Severance, acquisition and other costs 6 (24 ) Depreciation and amortization (2,000 ) Finance costs Interest expense (486 ) Interest on post-employment benefit obligations 10 (34 ) Other expense 7 (149 ) Income taxes (527 ) Net earnings 1,464 (1) The chief operating decision maker uses primarily one measure of profit to make decisions and assess performance, being operating revenues less operating costs.</t>
  </si>
  <si>
    <t>Revenues by services and products</t>
  </si>
  <si>
    <t>Revenues by services and products THREE MONTHS SIX MONTHS FOR THE PERIOD ENDED JUNE 30 2019 2018 2019 2018 Services (1) Wireless 1,606 1,566 3,160 3,068 Data 1,929 1,869 3,814 3,689 Voice 897 953 1,804 1,901 Media 737 677 1,377 1,308 Other services 62 64 121 127 Total services 5,231 5,129 10,276 10,093 Products (2) Wireless 569 541 1,114 1,047 Data 120 98 253 202 Equipment and other 10 18 21 34 Total products 699 657 1,388 1,283 Total operating revenues 5,930 5,786 11,664 11,376 (1) Our service revenues are generally recognized over time. (2) Our product revenues are generally recognized at a point in time.</t>
  </si>
  <si>
    <t>Operating costs (Tables)</t>
  </si>
  <si>
    <t>Disclosure of operating costs</t>
  </si>
  <si>
    <t xml:space="preserve"> THREE MONTHS SIX MONTHS FOR THE PERIOD ENDED JUNE 30 NOTE 2019 2018 2019 2018 Labour costs Wages, salaries and related taxes and benefits (1) (1,091 ) (1,093 ) (2,150 ) (2,153 ) Post-employment benefit plans service cost (net of capitalized amounts) 10 (58 ) (63 ) (127 ) (136 ) Other labour costs (2) (257 ) (262 ) (486 ) (510 ) Less: Capitalized labour (1) 271 278 515 522 Total labour costs (1,135 ) (1,140 ) (2,248 ) (2,277 ) Cost of revenues (1) (3) (1,713 ) (1,717 ) (3,458 ) (3,424 ) Other operating costs (1) (4) (487 ) (499 ) (954 ) (991 ) Total operating costs (3,335 ) (3,356 ) (6,660 ) (6,692 ) (1) We have reclassified amounts from the previous period to make them consistent with the presentation for the current period. (2) Other labour costs include contractor and outsourcing costs. (3) Cost of revenues includes costs of wireless devices and other equipment sold, network and content costs, and payments to other carriers. (4) Other operating costs include marketing, advertising and sales commission costs, bad debt expense, taxes other than income taxes, information technology costs, professional service fees and rent.</t>
  </si>
  <si>
    <t>Severance, acquisition and other costs (Tables)</t>
  </si>
  <si>
    <t>Disclosure of severance, acquisition and other costs</t>
  </si>
  <si>
    <t xml:space="preserve"> THREE MONTHS SIX MONTHS FOR THE PERIOD ENDED JUNE 30 2019 2018 2019 2018 Severance (20 ) (15 ) (27 ) (24 ) Acquisition and other (19 ) (9 ) (36 ) — Total severance, acquisition and other costs (39 ) (24 ) (63 ) (24 )</t>
  </si>
  <si>
    <t>Other (expense) income (Tables)</t>
  </si>
  <si>
    <t>Schedule of other income</t>
  </si>
  <si>
    <t xml:space="preserve"> THREE MONTHS SIX MONTHS FOR THE PERIOD ENDED JUNE 30 NOTE 2019 2018 2019 2018 Net mark-to-market gains (losses) on derivatives used to economically hedge equity settled share-based compensation plans 12 (30 ) 112 (107 ) Equity (losses) income from investments in associates and joint ventures Losses on investments (1) (53 ) (20 ) (53 ) (20 ) Operations (6 ) (20 ) 5 (3 ) Early debt redemption costs 9 (18 ) (18 ) (18 ) (18 ) Impairment of assets (1 ) — (5 ) (4 ) Losses on retirements and disposals of property, plant and equipment and intangible assets (1 ) (2 ) (6 ) (1 ) Losses on investments — — (4 ) — Other 11 2 14 4 Total other (expense) income (56 ) (88 ) 45 (149 ) (1) The $53 million and $20 million loss in 2019 and 2018, respectively, represents BCE's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t>
  </si>
  <si>
    <t>Earnings per share (Tables)</t>
  </si>
  <si>
    <t>Schedule of components used in calculation of basic and diluted earnings per share</t>
  </si>
  <si>
    <t>The following table shows the components used in the calculation of basic and diluted earnings per common share for earnings attributable to common shareholders. THREE MONTHS SIX MONTHS FOR THE PERIOD ENDED JUNE 30 2019 2018 2019 2018 Net earnings attributable to common shareholders - basic 761 704 1,501 1,365 Dividends declared per common share (in dollars) 0.7925 0.7550 1.5850 1.5100 Weighted average number of common shares outstanding (in millions) Weighted average number of common shares outstanding - basic 899.5 898.0 898.9 899.1 Assumed exercise of stock options (1) 0.8 0.3 0.5 0.3 Weighted average number of common shares outstanding - diluted (in millions) 900.3 898.3 899.4 899.4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3,379,952 for the second quarter of 2019 and 6,349,240 for the first half of 2019, compared to 12,050,731 for both the second quarter of 2018 and the first half of 2018.</t>
  </si>
  <si>
    <t>Post-employee benefit plans (Tables)</t>
  </si>
  <si>
    <t>Components of post-employment benefit plans service cost</t>
  </si>
  <si>
    <t>COMPONENTS OF POST-EMPLOYMENT BENEFIT PLANS SERVICE COST THREE MONTHS SIX MONTHS FOR THE PERIOD ENDED JUNE 30 2019 2018 2019 2018 DB pension (48 ) (53 ) (96 ) (106 ) DC pension (25 ) (24 ) (59 ) (57 ) OPEBs — (1 ) (1 ) (2 ) Less: Capitalized benefit plans cost 15 15 29 29 Total post-employment benefit plans service cost included in operating costs (58 ) (63 ) (127 ) (136 ) Other costs recognized in severance, acquisition and other costs — — — (4 ) Total post-employment benefit plans service cost (58 ) (63 ) (127 ) (140 )</t>
  </si>
  <si>
    <t>Components of post-employment benefit plans financing cost</t>
  </si>
  <si>
    <t>COMPONENTS OF POST-EMPLOYMENT BENEFIT PLANS FINANCING COST THREE MONTHS SIX MONTHS FOR THE PERIOD ENDED JUNE 30 2019 2018 2019 2018 DB pension (5 ) (5 ) (10 ) (11 ) OPEBs (10 ) (12 ) (21 ) (23 ) Total interest on post-employment benefit obligations (15 ) (17 ) (31 ) (34 )</t>
  </si>
  <si>
    <t>Financial assets and liabilities (Tables)</t>
  </si>
  <si>
    <t>Disclosure of financial liabilities</t>
  </si>
  <si>
    <t xml:space="preserve">The following table provides the fair value details of financial instruments measured at amortized cost in the statements of financial position. JUNE 30, 2019 DECEMBER 31, 2018 CLASSIFICATION FAIR VALUE METHODOLOGY CARRYING VALUE FAIR VALUE CARRYING VALUE FAIR VALUE CRTC tangible benefits obligation Trade payables and other liabilities and other non-current liabilities Present value of estimated future cash flows discounted using observable market interest rates 35 35 61 61 CRTC deferral account obligation Trade payables and other liabilities and other non-current liabilities Present value of estimated future cash flows discounted using observable market interest rates 82 86 108 112 Debt securities Debt due within one year and long-term debt Quoted market price of debt 18,105 20,361 18,188 19,178 Finance leases (1) Debt due within one year and long-term debt Present value of future cash flows discounted using observable market interest rates — — 2,097 2,304 (1) Upon adoption of IFRS 16 on January 1, 2019, fair value disclosures are no longer required for leases. </t>
  </si>
  <si>
    <t>Disclosure of fair value measurement of assets</t>
  </si>
  <si>
    <t xml:space="preserve">The following table provides the fair value details of financial instruments measured at fair value in the statements of financial position. FAIR VALUE CLASSIFICATION CARRYING VALUE OF ASSET (LIABILITY) QUOTED PRICES IN ACTIVE MARKETS FOR IDENTICAL ASSETS (LEVEL 1) OBSERVABLE MARKET DATA (LEVEL 2) (1) NON-OBSERVABLE MARKET INPUTS (LEVEL 3) (2) June 30, 2019 Publicly-traded and privately-held investments Other non-current assets 121 1 — 120 Derivative financial instruments Other current assets, trade payables and other liabilities, other non-current assets and liabilities (73 ) — (73 ) — Maple Leaf Sports &amp; Entertainment Ltd. (MLSE) financial liability (3) Trade payables and other liabilities (135 ) — — (135 ) Other Other non-current assets and liabilities 56 1 126 (71 ) December 31, 2018 Publicly-traded and privately-held investments Other non-current assets 110 1 — 109 Derivative financial instruments Other current assets, trade payables and other liabilities, other non-current assets and liabilities 181 — 181 — MLSE financial liability (3) Trade payables and other liabilities (135 ) — — (135 ) Other Other non-current assets and liabilities 43 — 114 (71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rded in Other (expense) income in the income statements. The option has been exercisable since 2017. </t>
  </si>
  <si>
    <t>Disclosure of fair value measurement of liabilities</t>
  </si>
  <si>
    <t>Disclosure of detailed information about hedging instruments [text block]</t>
  </si>
  <si>
    <t>The following table provides further details on our outstanding foreign currency forward contracts and options as at June 30, 2019 . TYPE OF HEDGE BUY CURRENCY AMOUNT TO RECEIVE SELL CURRENCY AMOUNT TO PAY MATURITY HEDGED ITEM Cash flow USD 2,960 CAD 3,942 2019 Commercial paper Cash flow USD 419 CAD 520 2019 Anticipated transactions Cash flow PHP 892 CAD 22 2019 Anticipated transactions Cash flow USD 762 CAD 991 2020 Anticipated transactions Cash flow PHP 932 CAD 23 2020 Anticipated transactions Cash flow USD 40 CAD 50 2021 Anticipated transactions Economic USD 60 CAD 77 2019 Anticipated transactions Economic - put options USD 45 CAD 56 2019 Anticipated transactions Economic - put options USD 81 CAD 101 2020 Anticipated transactions Economic - call options USD 48 CAD 60 2020 Anticipated transactions</t>
  </si>
  <si>
    <t>Share-based payments (Tables)</t>
  </si>
  <si>
    <t>Explanation of effect of share-based payments on entity's profit or loss</t>
  </si>
  <si>
    <t>The following share-based payment amounts are included in the income statements as operating costs. THREE MONTHS SIX MONTHS FOR THE PERIOD ENDED JUNE 30 2019 2018 2019 2018 ESP (8 ) (7 ) (15 ) (14 ) Restricted share units (RSUs) and performance share units (PSUs) (11 ) (11 ) (31 ) (30 ) Other (1) (2 ) (2 ) (6 ) (6 ) Total share-based payments (21 ) (20 ) (52 ) (50 ) (1) Includes deferred share plan (DSP), deferred share units (DSUs) and stock options.</t>
  </si>
  <si>
    <t>Disclosure of number and weighted average exercise prices of other equity instruments</t>
  </si>
  <si>
    <t>ESP NUMBER OF ESP SHARES Unvested contributions, January 1, 2019 1,120,426 Contributions (1) 312,010 Dividends credited 29,297 Vested (269,118 ) Forfeited (77,008 ) Unvested contributions, June 30, 2019 1,115,607 (1) The weighted average fair value of the shares contributed during the six months ended June 30, 2019 was $59 . RSUs/PSUs NUMBER OF RSUs/PSUs Outstanding, January 1, 2019 2,812,697 Granted (1) 970,519 Dividends credited 75,916 Settled (908,461 ) Forfeited (41,829 ) Outstanding, June 30, 2019 2,908,842 (1) The weighted average fair value of the RSUs/PSUs granted during the six months ended June 30, 2019 was $58 . DSUs NUMBER OF DSUs Outstanding, January 1, 2019 4,391,997 Issued (1) 62,371 Settlement of RSUs/PSUs 146,960 Dividends credited 119,313 Settled (121,040 ) Outstanding, June 30, 2019 4,599,601 (1) The weighted average fair value of the DSUs issued during the six months ended June 30, 2019 was $58 .</t>
  </si>
  <si>
    <t>Disclosure of number and weighted average exercise prices of share options</t>
  </si>
  <si>
    <t>STOCK OPTIONS NUMBER OF OPTIONS WEIGHTED AVERAGE EXERCISE PRICE ($) Outstanding, January 1, 2019 14,072,332 56 Granted 3,343,317 58 Exercised (1) (1,212,974 ) 53 Forfeited (33,613 ) 58 Outstanding, June 30, 2019 16,169,062 57 Exercisable, June 30, 2019 5,994,529 55 (1) The weighted average share price for options exercised during the six months ended June 30, 2019 was $60 .</t>
  </si>
  <si>
    <t>Disclosure of indirect measurement of fair value of goods or services received, share options granted during period</t>
  </si>
  <si>
    <t>The following table shows the principal assumptions used in the valuation. 2019 Weighted average fair value per option granted $2.34 Weighted average share price $58 Weighted average exercise price $58 Expected dividend growth 5 % Expected volatility 14 % Risk-free interest rate 2 % Expected life (years) 4</t>
  </si>
  <si>
    <t>Adoption of IFRS 16 (Tables)</t>
  </si>
  <si>
    <t>Business acquisitions and dispositions (Details) customer_account in Thousands, $ in Millions</t>
  </si>
  <si>
    <t>Jan. 05, 2018CAD ($)sharescustomer_account</t>
  </si>
  <si>
    <t>Jun. 30, 2019CAD ($)</t>
  </si>
  <si>
    <t>Jun. 30, 2018CAD ($)</t>
  </si>
  <si>
    <t>Disclosure of detailed information about business combination [line items]</t>
  </si>
  <si>
    <t>AlarmForce</t>
  </si>
  <si>
    <t>Total consideration</t>
  </si>
  <si>
    <t>Cash consideration</t>
  </si>
  <si>
    <t>Issuance of shares</t>
  </si>
  <si>
    <t>Number of shares transferred (in shares) | shares</t>
  </si>
  <si>
    <t>Revenue of acquiree since acquisition date</t>
  </si>
  <si>
    <t>Net earnings of acquiree since acquisition date</t>
  </si>
  <si>
    <t>AlarmForce | Customer accounts</t>
  </si>
  <si>
    <t>Number of customer accounts sold | customer_account</t>
  </si>
  <si>
    <t>Segmented information - Segmented Information (Details) $ in Millions</t>
  </si>
  <si>
    <t>Jun. 30, 2019CAD ($)segment</t>
  </si>
  <si>
    <t>Number of operating segments | segment</t>
  </si>
  <si>
    <t>Disclosure of operating segments [line items]</t>
  </si>
  <si>
    <t>Segment profit</t>
  </si>
  <si>
    <t>BELL WIRELESS</t>
  </si>
  <si>
    <t>BELL WIRELINE</t>
  </si>
  <si>
    <t>BELL MEDIA</t>
  </si>
  <si>
    <t>Operating segments | BELL WIRELESS</t>
  </si>
  <si>
    <t>Operating segments | BELL WIRELINE</t>
  </si>
  <si>
    <t>Operating segments | BELL MEDIA</t>
  </si>
  <si>
    <t>INTER- SEGMENT ELIMINA- TIONS</t>
  </si>
  <si>
    <t>INTER- SEGMENT ELIMINA- TIONS | BELL WIRELESS</t>
  </si>
  <si>
    <t>INTER- SEGMENT ELIMINA- TIONS | BELL WIRELINE</t>
  </si>
  <si>
    <t>INTER- SEGMENT ELIMINA- TIONS | BELL MEDIA</t>
  </si>
  <si>
    <t>Segmented information - Revenue by Services and Products (Details) - CAD ($) $ in Millions</t>
  </si>
  <si>
    <t>Disclosure of products and services [line items]</t>
  </si>
  <si>
    <t>Total services</t>
  </si>
  <si>
    <t>Total products</t>
  </si>
  <si>
    <t>Total operating revenues</t>
  </si>
  <si>
    <t>Wireless</t>
  </si>
  <si>
    <t>Data</t>
  </si>
  <si>
    <t>Voice</t>
  </si>
  <si>
    <t>Media</t>
  </si>
  <si>
    <t>Other services</t>
  </si>
  <si>
    <t>Equipment and other</t>
  </si>
  <si>
    <t>Operating costs (Details) - CAD ($) $ in Millions</t>
  </si>
  <si>
    <t>Labour costs</t>
  </si>
  <si>
    <t>Wages, salaries and related taxes and benefits</t>
  </si>
  <si>
    <t>Post-employment benefit plans service cost (net of capitalized amounts)</t>
  </si>
  <si>
    <t>Other labour costs</t>
  </si>
  <si>
    <t>Less:</t>
  </si>
  <si>
    <t>Capitalized labour</t>
  </si>
  <si>
    <t>Total labour costs</t>
  </si>
  <si>
    <t>Cost of revenues</t>
  </si>
  <si>
    <t>Other operating costs</t>
  </si>
  <si>
    <t>Total operating costs</t>
  </si>
  <si>
    <t>Severance, acquisition and other costs (Details) - CAD ($) $ in Millions</t>
  </si>
  <si>
    <t>Severance</t>
  </si>
  <si>
    <t>Acquisition and other</t>
  </si>
  <si>
    <t>Total severance, acquisition and other costs</t>
  </si>
  <si>
    <t>Other (expense) income (Details) - CAD ($) $ in Millions</t>
  </si>
  <si>
    <t>Net mark-to-market gains (losses) on derivatives used to economically hedge equity settled share-based compensation plans</t>
  </si>
  <si>
    <t>Equity (losses) income from investments in associates and joint ventures</t>
  </si>
  <si>
    <t>Operations</t>
  </si>
  <si>
    <t>Early debt redemption costs</t>
  </si>
  <si>
    <t>Impairment of assets</t>
  </si>
  <si>
    <t>Losses on retirements and disposals of property, plant and equipment and intangible assets</t>
  </si>
  <si>
    <t>Total other (expense) income</t>
  </si>
  <si>
    <t>Share of obligation to repurchase at fair value the minority interest in joint venture</t>
  </si>
  <si>
    <t>Earnings per share (Details) - CAD ($) $ / shares in Units, $ in Millions</t>
  </si>
  <si>
    <t>Net earnings attributable to common shareholders - basic</t>
  </si>
  <si>
    <t>Dividends declared per common share (in dollars) (CAD per share)</t>
  </si>
  <si>
    <t>Weighted average number of common shares outstanding (in millions)</t>
  </si>
  <si>
    <t>Weighted average number of common shares outstanding - basic (in shares)</t>
  </si>
  <si>
    <t>Assumed exercise of stock options (in shares)</t>
  </si>
  <si>
    <t>Weighted average number of common shares outstanding - diluted (in millions) (in shares)</t>
  </si>
  <si>
    <t>Shares excluded from calculation of earnings per share (in shares)</t>
  </si>
  <si>
    <t>Debt (Details)</t>
  </si>
  <si>
    <t>Jun. 13, 2019CAD ($)</t>
  </si>
  <si>
    <t>May 24, 2019CAD ($)</t>
  </si>
  <si>
    <t>May 13, 2019CAD ($)</t>
  </si>
  <si>
    <t>May 13, 2019USD ($)</t>
  </si>
  <si>
    <t>Disclosure of detailed information about borrowings [line items]</t>
  </si>
  <si>
    <t>Early debt redemption charges</t>
  </si>
  <si>
    <t>Series M-27 Medium-Term Notes</t>
  </si>
  <si>
    <t>Principal amount redeemed</t>
  </si>
  <si>
    <t>Series M-28 Medium-Term Notes</t>
  </si>
  <si>
    <t>Series M-49 Medium Term Notes</t>
  </si>
  <si>
    <t>Principal amount</t>
  </si>
  <si>
    <t>Series US-2 Notes</t>
  </si>
  <si>
    <t>Fixed interest rate | Series M-27 Medium-Term Notes</t>
  </si>
  <si>
    <t>Interest rate (as a percent)</t>
  </si>
  <si>
    <t>3.25%</t>
  </si>
  <si>
    <t>Fixed interest rate | Series M-28 Medium-Term Notes</t>
  </si>
  <si>
    <t>3.54%</t>
  </si>
  <si>
    <t>Fixed interest rate | Series M-49 Medium Term Notes</t>
  </si>
  <si>
    <t>2.75%</t>
  </si>
  <si>
    <t>Fixed interest rate | Series US-2 Notes</t>
  </si>
  <si>
    <t>4.30%</t>
  </si>
  <si>
    <t>Post-employee benefit plans - Service Cost (Details) - CAD ($) $ in Millions</t>
  </si>
  <si>
    <t>Disclosure of defined benefit plans [line items]</t>
  </si>
  <si>
    <t>DC pension</t>
  </si>
  <si>
    <t>Capitalized benefit plans cost</t>
  </si>
  <si>
    <t>Total post-employment benefit plans service cost included in operating costs</t>
  </si>
  <si>
    <t>Other costs recognized in severance, acquisition and other costs</t>
  </si>
  <si>
    <t>Total post-employment benefit plans service cost</t>
  </si>
  <si>
    <t>DB pension</t>
  </si>
  <si>
    <t>Current service cost</t>
  </si>
  <si>
    <t>OPEBs</t>
  </si>
  <si>
    <t>Post-employee benefit plans - Interest Cost (Details) - CAD ($) $ in Millions</t>
  </si>
  <si>
    <t>Disclosure of net defined benefit liability (asset) [line items]</t>
  </si>
  <si>
    <t>Total interest on post-employment benefit obligations</t>
  </si>
  <si>
    <t>Financial assets and liabilities - Financial Instruments Measured at Amortized Cost (Details) - Financial liabilities at amortised cost, category - CAD ($) $ in Millions</t>
  </si>
  <si>
    <t>CRTC tangible benefits obligation</t>
  </si>
  <si>
    <t>Disclosure of financial liabilities [line items]</t>
  </si>
  <si>
    <t>CARRYING VALUE</t>
  </si>
  <si>
    <t>FAIR VALUE</t>
  </si>
  <si>
    <t>CRTC deferral account obligation</t>
  </si>
  <si>
    <t>Debt securities and other debt</t>
  </si>
  <si>
    <t>Finance leases</t>
  </si>
  <si>
    <t>Financial assets and liabilities - Financial Instruments Measured at Fair Value (Details) - CAD ($) $ in Millions</t>
  </si>
  <si>
    <t>Disclosure of financial assets [line items]</t>
  </si>
  <si>
    <t>Assets</t>
  </si>
  <si>
    <t>Liabilities</t>
  </si>
  <si>
    <t>Repurchase obligation of trust ownership percentage</t>
  </si>
  <si>
    <t>9.00%</t>
  </si>
  <si>
    <t>Maple Leaf Sports &amp; Entertainment Ltd. (MLSE) financial liability</t>
  </si>
  <si>
    <t>Maple Leaf Sports &amp; Entertainment Ltd. (MLSE) financial liability | QUOTED PRICES IN ACTIVE MARKETS FOR IDENTICAL ASSETS (LEVEL 1)</t>
  </si>
  <si>
    <t>Maple Leaf Sports &amp; Entertainment Ltd. (MLSE) financial liability | OBSERVABLE MARKET DATA (LEVEL 2)</t>
  </si>
  <si>
    <t>Maple Leaf Sports &amp; Entertainment Ltd. (MLSE) financial liability | NON-OBSERVABLE MARKET INPUTS (LEVEL 3)</t>
  </si>
  <si>
    <t>Publicly-traded and privately-held investments</t>
  </si>
  <si>
    <t>Publicly-traded and privately-held investments | QUOTED PRICES IN ACTIVE MARKETS FOR IDENTICAL ASSETS (LEVEL 1)</t>
  </si>
  <si>
    <t>Publicly-traded and privately-held investments | OBSERVABLE MARKET DATA (LEVEL 2)</t>
  </si>
  <si>
    <t>Publicly-traded and privately-held investments | NON-OBSERVABLE MARKET INPUTS (LEVEL 3)</t>
  </si>
  <si>
    <t>Derivative financial instruments | Derivative financial instruments</t>
  </si>
  <si>
    <t>Assets (liabilities)</t>
  </si>
  <si>
    <t>Derivative financial instruments | Derivative financial instruments | QUOTED PRICES IN ACTIVE MARKETS FOR IDENTICAL ASSETS (LEVEL 1)</t>
  </si>
  <si>
    <t>Derivative financial instruments | Derivative financial instruments | OBSERVABLE MARKET DATA (LEVEL 2)</t>
  </si>
  <si>
    <t>Derivative financial instruments | Derivative financial instruments | NON-OBSERVABLE MARKET INPUTS (LEVEL 3)</t>
  </si>
  <si>
    <t>Other | Other</t>
  </si>
  <si>
    <t>Other | Other | QUOTED PRICES IN ACTIVE MARKETS FOR IDENTICAL ASSETS (LEVEL 1)</t>
  </si>
  <si>
    <t>Other | Other | OBSERVABLE MARKET DATA (LEVEL 2)</t>
  </si>
  <si>
    <t>Other | Other | NON-OBSERVABLE MARKET INPUTS (LEVEL 3)</t>
  </si>
  <si>
    <t>Financial assets and liabilities - Currency Exposures (Details) ₱ in Millions, $ in Millions, $ in Millions</t>
  </si>
  <si>
    <t>Jun. 30, 2019PHP (₱)</t>
  </si>
  <si>
    <t>Jun. 30, 2019USD ($)</t>
  </si>
  <si>
    <t>Currency risk</t>
  </si>
  <si>
    <t>Disclosure of detailed information about hedged items [line items]</t>
  </si>
  <si>
    <t>Percentage of possible change in risk variable</t>
  </si>
  <si>
    <t>10.00%</t>
  </si>
  <si>
    <t>Reasonably possible change in 10% depreciation (appreciation) of the CAD dollar impact on other comprehensive income (loss)</t>
  </si>
  <si>
    <t>Currency risk | 2019 | Cash flow | Commercial paper | AMOUNT TO RECEIVE</t>
  </si>
  <si>
    <t>Financial instruments designated as hedging instruments, at fair value</t>
  </si>
  <si>
    <t>Currency risk | 2019 | Cash flow | Commercial paper | AMOUNT TO PAY</t>
  </si>
  <si>
    <t>Currency risk | 2019 | Cash flow | Anticipated transactions | AMOUNT TO RECEIVE</t>
  </si>
  <si>
    <t>Financial instruments designated as hedging instruments, at fair value | ₱</t>
  </si>
  <si>
    <t>Currency risk | 2019 | Cash flow | Anticipated transactions | AMOUNT TO PAY</t>
  </si>
  <si>
    <t>Currency risk | 2019 | Economic | Anticipated transactions | AMOUNT TO RECEIVE</t>
  </si>
  <si>
    <t>Currency risk | 2019 | Economic | Anticipated transactions | AMOUNT TO PAY</t>
  </si>
  <si>
    <t>Currency risk | 2019 | Economic - put options | Economic | Anticipated transactions | AMOUNT TO RECEIVE</t>
  </si>
  <si>
    <t>Currency risk | 2019 | Economic - put options | Economic | Anticipated transactions | AMOUNT TO PAY</t>
  </si>
  <si>
    <t>Currency risk | 2019, Hedge Two | Cash flow | Anticipated transactions | AMOUNT TO RECEIVE</t>
  </si>
  <si>
    <t>Currency risk | 2019, Hedge Two | Cash flow | Anticipated transactions | AMOUNT TO PAY</t>
  </si>
  <si>
    <t>Currency risk | 2020 | Cash flow | Anticipated transactions | AMOUNT TO RECEIVE</t>
  </si>
  <si>
    <t>Currency risk | 2020 | Cash flow | Anticipated transactions | AMOUNT TO PAY</t>
  </si>
  <si>
    <t>Currency risk | 2020 | Economic - put options | Economic | Anticipated transactions | AMOUNT TO RECEIVE</t>
  </si>
  <si>
    <t>Currency risk | 2020 | Economic - put options | Economic | Anticipated transactions | AMOUNT TO PAY</t>
  </si>
  <si>
    <t>Currency risk | 2020 | Economic - call options | Economic | Anticipated transactions | AMOUNT TO RECEIVE</t>
  </si>
  <si>
    <t>Currency risk | 2020 | Economic - call options | Economic | Anticipated transactions | AMOUNT TO PAY</t>
  </si>
  <si>
    <t>Currency risk | 2020, Hedge Two | Cash flow | Anticipated transactions | AMOUNT TO RECEIVE</t>
  </si>
  <si>
    <t>Currency risk | 2020, Hedge Two | Cash flow | Anticipated transactions | AMOUNT TO PAY</t>
  </si>
  <si>
    <t>Currency risk | 2021 | Cash flow | Anticipated transactions | AMOUNT TO RECEIVE</t>
  </si>
  <si>
    <t>Currency risk | 2021 | Cash flow | Anticipated transactions | AMOUNT TO PAY</t>
  </si>
  <si>
    <t>Currency risk | Top of range</t>
  </si>
  <si>
    <t>Reasonably possible change in risk variable impact on net earnings</t>
  </si>
  <si>
    <t>Currency risk | Bottom of range</t>
  </si>
  <si>
    <t>Interest rate risk</t>
  </si>
  <si>
    <t>1.00%</t>
  </si>
  <si>
    <t>Interest rate risk | Interest rate swap | Fair value hedge</t>
  </si>
  <si>
    <t>Financial assets and liabilities - Interest Rate Exposures (Details) - Interest rate risk $ in Millions</t>
  </si>
  <si>
    <t>Disclosure of detailed information about hedging instruments [line items]</t>
  </si>
  <si>
    <t>Financial assets and liabilities - Equity Price Exposures (Details) - Equity price risk $ in Millions</t>
  </si>
  <si>
    <t>5.00%</t>
  </si>
  <si>
    <t>Forward contract | Settlement of share-based compensation plans</t>
  </si>
  <si>
    <t>Share capital (Details) $ in Millions</t>
  </si>
  <si>
    <t>Mar. 31, 2018CAD ($)shares</t>
  </si>
  <si>
    <t>Disclosure of classes of share capital [line items]</t>
  </si>
  <si>
    <t>Stock repurchased during period (in shares) | shares</t>
  </si>
  <si>
    <t>Value of stock repurchased during period</t>
  </si>
  <si>
    <t>Stated capital</t>
  </si>
  <si>
    <t>Share-based payments - Share-Based Payment Amounts Included in the Income Statements as Operating Costs (Details) - CAD ($) $ in Millions</t>
  </si>
  <si>
    <t>Disclosure of terms and conditions of share-based payment arrangement [line items]</t>
  </si>
  <si>
    <t>Total share-based payments</t>
  </si>
  <si>
    <t>ESP</t>
  </si>
  <si>
    <t>Restricted share units (RSUs) and performance share units (PSUs)</t>
  </si>
  <si>
    <t>Share-based payments - ESP Activity (Details) - ESP</t>
  </si>
  <si>
    <t>Jun. 30, 2019CAD ($)shares</t>
  </si>
  <si>
    <t>Unvested contributions, beginning of period (in shares)</t>
  </si>
  <si>
    <t>Contributions (in shares)</t>
  </si>
  <si>
    <t>Dividends credited (in shares)</t>
  </si>
  <si>
    <t>Vested (in shares)</t>
  </si>
  <si>
    <t>Forfeited (in shares)</t>
  </si>
  <si>
    <t>Unvested contributions, end of period (in shares)</t>
  </si>
  <si>
    <t>Weighted average fair value at measurement date, other equity instruments granted | $</t>
  </si>
  <si>
    <t>Share-based payments - Outstanding RSUs/PSUs Activity (Details) - RSUs/PSUs</t>
  </si>
  <si>
    <t>Outstanding, beginning of period (in shares)</t>
  </si>
  <si>
    <t>Granted (in shares)</t>
  </si>
  <si>
    <t>Settled (in shares)</t>
  </si>
  <si>
    <t>Outstanding, end of period (in shares)</t>
  </si>
  <si>
    <t>Share-based payments - Outstanding DSUs Activity (Details) - DSUs</t>
  </si>
  <si>
    <t>Issued (in shares)</t>
  </si>
  <si>
    <t>Settlement of RSUs/PSUs (in shares)</t>
  </si>
  <si>
    <t>Share-based payments - Outstanding Stock Options (Details)</t>
  </si>
  <si>
    <t>Jun. 30, 2019CAD ($)shares$ / shares</t>
  </si>
  <si>
    <t>NUMBER OF OPTIONS</t>
  </si>
  <si>
    <t>Outstanding, beginning of period (in shares) | shares</t>
  </si>
  <si>
    <t>Granted (in shares) | shares</t>
  </si>
  <si>
    <t>Exercised (in shares) | shares</t>
  </si>
  <si>
    <t>Forfeited (in shares) | shares</t>
  </si>
  <si>
    <t>Outstanding, end of period (in shares) | shares</t>
  </si>
  <si>
    <t>Exercisable, end of period (in shares) | shares</t>
  </si>
  <si>
    <t>WEIGHTED AVERAGE EXERCISE PRICE ($)</t>
  </si>
  <si>
    <t>Outstanding, beginning of period (CAD per share) | $</t>
  </si>
  <si>
    <t>Granted (CAD per share) | $</t>
  </si>
  <si>
    <t>Exercised (CAD per share) | $</t>
  </si>
  <si>
    <t>Forfeited (CAD per share) | $</t>
  </si>
  <si>
    <t>Outstanding, end of period (CAD per share) | $</t>
  </si>
  <si>
    <t>Exercisable, end of period (CAD per share) | $</t>
  </si>
  <si>
    <t>Weighted average share price, share options exercised (CAD per share) | $ / shares</t>
  </si>
  <si>
    <t>Share-based payments - Fair Value Assumptions (Details)</t>
  </si>
  <si>
    <t>Jun. 30, 2019CAD ($)year</t>
  </si>
  <si>
    <t>Weighted average fair value per option granted (CAD per share)</t>
  </si>
  <si>
    <t>Weighted average share price (CAD per share)</t>
  </si>
  <si>
    <t>Weighted average exercise price (CAD per share)</t>
  </si>
  <si>
    <t>Expected dividend growth</t>
  </si>
  <si>
    <t>Expected volatility</t>
  </si>
  <si>
    <t>14.00%</t>
  </si>
  <si>
    <t>Risk-free interest rate</t>
  </si>
  <si>
    <t>2.00%</t>
  </si>
  <si>
    <t>Expected life (years) | year</t>
  </si>
  <si>
    <t>Adoption of IFRS 16 - Narrative (Details) - CAD ($) $ in Millions</t>
  </si>
  <si>
    <t>Jan. 01, 2019</t>
  </si>
  <si>
    <t>Disclosure of quantitative information about right-of-use assets [line items]</t>
  </si>
  <si>
    <t>Right-of-use assets</t>
  </si>
  <si>
    <t>Lease liabilities</t>
  </si>
  <si>
    <t>Increase to deficit</t>
  </si>
  <si>
    <t>Assets under finance leases</t>
  </si>
  <si>
    <t>Finance lease liabilities</t>
  </si>
  <si>
    <t>Operating lease commitments</t>
  </si>
  <si>
    <t>Weighted average incremental borrowing rate</t>
  </si>
  <si>
    <t>3.49%</t>
  </si>
  <si>
    <t>IFRS 16</t>
  </si>
  <si>
    <t>Lease renewal options reasonably certain to be exercised</t>
  </si>
  <si>
    <t>Increase (decrease) between operating lease commitments and lease liabilities upon adoption of IFRS 16</t>
  </si>
  <si>
    <t>Discounting applied to future lease payments</t>
  </si>
  <si>
    <t>Non-monetary transactions</t>
  </si>
  <si>
    <t>Adoption of IFRS 16 - Impacts of Adopting IFRS 16 (Details) - CAD ($) $ in Millions</t>
  </si>
  <si>
    <t>Disclosure of initial application of standards or interpretations [line items]</t>
  </si>
  <si>
    <t>IFRS 16 | December 31, 2018 as reported</t>
  </si>
  <si>
    <t>IFRS 16 | IFRS 16 impacts</t>
  </si>
  <si>
    <t>Label</t>
  </si>
  <si>
    <t>Element</t>
  </si>
  <si>
    <t>Value</t>
  </si>
  <si>
    <t>Increase (decrease) due to changes in accounting policy required by IFRSs [member]</t>
  </si>
  <si>
    <t>Equity</t>
  </si>
  <si>
    <t>ifrs-full_Equity</t>
  </si>
  <si>
    <t>Equity attributable to owners of parent [member]</t>
  </si>
  <si>
    <t>Equity attributable to owners of parent [member] | Increase (decrease) due to changes in accounting policy required by IFRSs [member]</t>
  </si>
  <si>
    <t>Non-controlling interests [member]</t>
  </si>
  <si>
    <t>Non-controlling interests [member] | Increase (decrease) due to changes in accounting policy required by IFRSs [member]</t>
  </si>
  <si>
    <t>Accumulated other comprehensive income [member]</t>
  </si>
  <si>
    <t>Retained earnings [member]</t>
  </si>
  <si>
    <t>Retained earnings [member] | Increase (decrease) due to changes in accounting policy required by IFRSs [member]</t>
  </si>
  <si>
    <t>Share premium [member]</t>
  </si>
  <si>
    <t>Ordinary shares [member] | Issued capital [member]</t>
  </si>
  <si>
    <t>Preference shares [member] | Issued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v>
      </c>
      <c r="B1" s="2" t="s">
        <v>1</v>
      </c>
    </row>
    <row r="2" spans="1:2">
      <c r="B2" s="2" t="s">
        <v>2</v>
      </c>
    </row>
    <row r="3" spans="1:2">
      <c r="A3" s="3" t="s">
        <v>186</v>
      </c>
    </row>
    <row r="4" spans="1:2">
      <c r="A4" s="4" t="s">
        <v>2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v>
      </c>
      <c r="B1" s="2" t="s">
        <v>1</v>
      </c>
    </row>
    <row r="2" spans="1:2">
      <c r="B2" s="2" t="s">
        <v>2</v>
      </c>
    </row>
    <row r="3" spans="1:2">
      <c r="A3" s="3" t="s">
        <v>186</v>
      </c>
    </row>
    <row r="4" spans="1:2">
      <c r="A4" s="4" t="s">
        <v>2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v>
      </c>
      <c r="B1" s="2" t="s">
        <v>1</v>
      </c>
    </row>
    <row r="2" spans="1:2">
      <c r="B2" s="2" t="s">
        <v>2</v>
      </c>
    </row>
    <row r="3" spans="1:2">
      <c r="A3" s="3" t="s">
        <v>186</v>
      </c>
    </row>
    <row r="4" spans="1:2">
      <c r="A4" s="4" t="s">
        <v>32</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5930</v>
      </c>
      <c r="C4" s="5" t="n">
        <v>5786</v>
      </c>
      <c r="D4" s="5" t="n">
        <v>11664</v>
      </c>
      <c r="E4" s="5" t="n">
        <v>11376</v>
      </c>
    </row>
    <row r="5" spans="1:5">
      <c r="A5" s="4" t="s">
        <v>25</v>
      </c>
      <c r="B5" s="6" t="n">
        <v>-3335</v>
      </c>
      <c r="C5" s="6" t="n">
        <v>-3356</v>
      </c>
      <c r="D5" s="6" t="n">
        <v>-6660</v>
      </c>
      <c r="E5" s="6" t="n">
        <v>-6692</v>
      </c>
    </row>
    <row r="6" spans="1:5">
      <c r="A6" s="4" t="s">
        <v>26</v>
      </c>
      <c r="B6" s="6" t="n">
        <v>-39</v>
      </c>
      <c r="C6" s="6" t="n">
        <v>-24</v>
      </c>
      <c r="D6" s="6" t="n">
        <v>-63</v>
      </c>
      <c r="E6" s="6" t="n">
        <v>-24</v>
      </c>
    </row>
    <row r="7" spans="1:5">
      <c r="A7" s="4" t="s">
        <v>27</v>
      </c>
      <c r="B7" s="6" t="n">
        <v>-888</v>
      </c>
      <c r="C7" s="6" t="n">
        <v>-787</v>
      </c>
      <c r="D7" s="6" t="n">
        <v>-1770</v>
      </c>
      <c r="E7" s="6" t="n">
        <v>-1567</v>
      </c>
    </row>
    <row r="8" spans="1:5">
      <c r="A8" s="4" t="s">
        <v>28</v>
      </c>
      <c r="B8" s="6" t="n">
        <v>-223</v>
      </c>
      <c r="C8" s="6" t="n">
        <v>-221</v>
      </c>
      <c r="D8" s="6" t="n">
        <v>-444</v>
      </c>
      <c r="E8" s="6" t="n">
        <v>-433</v>
      </c>
    </row>
    <row r="9" spans="1:5">
      <c r="A9" s="3" t="s">
        <v>29</v>
      </c>
    </row>
    <row r="10" spans="1:5">
      <c r="A10" s="4" t="s">
        <v>30</v>
      </c>
      <c r="B10" s="6" t="n">
        <v>-281</v>
      </c>
      <c r="C10" s="6" t="n">
        <v>-246</v>
      </c>
      <c r="D10" s="6" t="n">
        <v>-564</v>
      </c>
      <c r="E10" s="6" t="n">
        <v>-486</v>
      </c>
    </row>
    <row r="11" spans="1:5">
      <c r="A11" s="4" t="s">
        <v>31</v>
      </c>
      <c r="B11" s="6" t="n">
        <v>-15</v>
      </c>
      <c r="C11" s="6" t="n">
        <v>-17</v>
      </c>
      <c r="D11" s="6" t="n">
        <v>-31</v>
      </c>
      <c r="E11" s="6" t="n">
        <v>-34</v>
      </c>
    </row>
    <row r="12" spans="1:5">
      <c r="A12" s="4" t="s">
        <v>32</v>
      </c>
      <c r="B12" s="6" t="n">
        <v>-56</v>
      </c>
      <c r="C12" s="6" t="n">
        <v>-88</v>
      </c>
      <c r="D12" s="6" t="n">
        <v>45</v>
      </c>
      <c r="E12" s="6" t="n">
        <v>-149</v>
      </c>
    </row>
    <row r="13" spans="1:5">
      <c r="A13" s="4" t="s">
        <v>33</v>
      </c>
      <c r="B13" s="6" t="n">
        <v>-276</v>
      </c>
      <c r="C13" s="6" t="n">
        <v>-292</v>
      </c>
      <c r="D13" s="6" t="n">
        <v>-569</v>
      </c>
      <c r="E13" s="6" t="n">
        <v>-527</v>
      </c>
    </row>
    <row r="14" spans="1:5">
      <c r="A14" s="4" t="s">
        <v>34</v>
      </c>
      <c r="B14" s="6" t="n">
        <v>817</v>
      </c>
      <c r="C14" s="6" t="n">
        <v>755</v>
      </c>
      <c r="D14" s="6" t="n">
        <v>1608</v>
      </c>
      <c r="E14" s="6" t="n">
        <v>1464</v>
      </c>
    </row>
    <row r="15" spans="1:5">
      <c r="A15" s="3" t="s">
        <v>35</v>
      </c>
    </row>
    <row r="16" spans="1:5">
      <c r="A16" s="4" t="s">
        <v>36</v>
      </c>
      <c r="B16" s="6" t="n">
        <v>761</v>
      </c>
      <c r="C16" s="6" t="n">
        <v>704</v>
      </c>
      <c r="D16" s="6" t="n">
        <v>1501</v>
      </c>
      <c r="E16" s="6" t="n">
        <v>1365</v>
      </c>
    </row>
    <row r="17" spans="1:5">
      <c r="A17" s="4" t="s">
        <v>37</v>
      </c>
      <c r="B17" s="6" t="n">
        <v>38</v>
      </c>
      <c r="C17" s="6" t="n">
        <v>35</v>
      </c>
      <c r="D17" s="6" t="n">
        <v>76</v>
      </c>
      <c r="E17" s="6" t="n">
        <v>71</v>
      </c>
    </row>
    <row r="18" spans="1:5">
      <c r="A18" s="4" t="s">
        <v>38</v>
      </c>
      <c r="B18" s="6" t="n">
        <v>18</v>
      </c>
      <c r="C18" s="6" t="n">
        <v>16</v>
      </c>
      <c r="D18" s="6" t="n">
        <v>31</v>
      </c>
      <c r="E18" s="6" t="n">
        <v>28</v>
      </c>
    </row>
    <row r="19" spans="1:5">
      <c r="A19" s="4" t="s">
        <v>34</v>
      </c>
      <c r="B19" s="5" t="n">
        <v>817</v>
      </c>
      <c r="C19" s="5" t="n">
        <v>755</v>
      </c>
      <c r="D19" s="5" t="n">
        <v>1608</v>
      </c>
      <c r="E19" s="5" t="n">
        <v>1464</v>
      </c>
    </row>
    <row r="20" spans="1:5">
      <c r="A20" s="4" t="s">
        <v>39</v>
      </c>
      <c r="B20" s="7" t="n">
        <v>0.85</v>
      </c>
      <c r="C20" s="7" t="n">
        <v>0.79</v>
      </c>
      <c r="D20" s="7" t="n">
        <v>1.67</v>
      </c>
      <c r="E20" s="7" t="n">
        <v>1.52</v>
      </c>
    </row>
    <row r="21" spans="1:5">
      <c r="A21" s="4" t="s">
        <v>40</v>
      </c>
      <c r="B21" s="8" t="n">
        <v>899.5</v>
      </c>
      <c r="C21" s="6" t="n">
        <v>898</v>
      </c>
      <c r="D21" s="8" t="n">
        <v>898.9</v>
      </c>
      <c r="E21" s="8" t="n">
        <v>89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84</v>
      </c>
    </row>
    <row r="4" spans="1:2">
      <c r="A4" s="4" t="s">
        <v>183</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8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39</v>
      </c>
    </row>
    <row r="7" spans="1:2">
      <c r="A7" s="4" t="s">
        <v>241</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v>
      </c>
      <c r="C1" s="2" t="s">
        <v>21</v>
      </c>
      <c r="E1" s="2" t="s">
        <v>1</v>
      </c>
    </row>
    <row r="2" spans="1:6">
      <c r="C2" s="2" t="s">
        <v>2</v>
      </c>
      <c r="D2" s="2" t="s">
        <v>22</v>
      </c>
      <c r="E2" s="2" t="s">
        <v>2</v>
      </c>
      <c r="F2" s="2" t="s">
        <v>22</v>
      </c>
    </row>
    <row r="3" spans="1:6">
      <c r="A3" s="3" t="s">
        <v>42</v>
      </c>
    </row>
    <row r="4" spans="1:6">
      <c r="A4" s="4" t="s">
        <v>34</v>
      </c>
      <c r="C4" s="5" t="n">
        <v>817</v>
      </c>
      <c r="D4" s="5" t="n">
        <v>755</v>
      </c>
      <c r="E4" s="5" t="n">
        <v>1608</v>
      </c>
      <c r="F4" s="5" t="n">
        <v>1464</v>
      </c>
    </row>
    <row r="5" spans="1:6">
      <c r="A5" s="3" t="s">
        <v>43</v>
      </c>
    </row>
    <row r="6" spans="1:6">
      <c r="A6" s="4" t="s">
        <v>44</v>
      </c>
      <c r="C6" s="6" t="n">
        <v>10</v>
      </c>
      <c r="D6" s="6" t="n">
        <v>7</v>
      </c>
      <c r="E6" s="6" t="n">
        <v>-44</v>
      </c>
      <c r="F6" s="6" t="n">
        <v>14</v>
      </c>
    </row>
    <row r="7" spans="1:6">
      <c r="A7" s="3" t="s">
        <v>45</v>
      </c>
    </row>
    <row r="8" spans="1:6">
      <c r="A8" s="4" t="s">
        <v>46</v>
      </c>
      <c r="B8" s="4" t="s">
        <v>47</v>
      </c>
      <c r="C8" s="6" t="n">
        <v>-227</v>
      </c>
      <c r="D8" s="6" t="n">
        <v>366</v>
      </c>
      <c r="E8" s="6" t="n">
        <v>-320</v>
      </c>
      <c r="F8" s="6" t="n">
        <v>254</v>
      </c>
    </row>
    <row r="9" spans="1:6">
      <c r="A9" s="4" t="s">
        <v>48</v>
      </c>
      <c r="C9" s="6" t="n">
        <v>-10</v>
      </c>
      <c r="D9" s="6" t="n">
        <v>16</v>
      </c>
      <c r="E9" s="6" t="n">
        <v>-22</v>
      </c>
      <c r="F9" s="6" t="n">
        <v>35</v>
      </c>
    </row>
    <row r="10" spans="1:6">
      <c r="A10" s="4" t="s">
        <v>49</v>
      </c>
      <c r="C10" s="6" t="n">
        <v>-227</v>
      </c>
      <c r="D10" s="6" t="n">
        <v>389</v>
      </c>
      <c r="E10" s="6" t="n">
        <v>-386</v>
      </c>
      <c r="F10" s="6" t="n">
        <v>303</v>
      </c>
    </row>
    <row r="11" spans="1:6">
      <c r="A11" s="4" t="s">
        <v>50</v>
      </c>
      <c r="C11" s="6" t="n">
        <v>590</v>
      </c>
      <c r="D11" s="6" t="n">
        <v>1144</v>
      </c>
      <c r="E11" s="6" t="n">
        <v>1222</v>
      </c>
      <c r="F11" s="6" t="n">
        <v>1767</v>
      </c>
    </row>
    <row r="12" spans="1:6">
      <c r="A12" s="3" t="s">
        <v>51</v>
      </c>
    </row>
    <row r="13" spans="1:6">
      <c r="A13" s="4" t="s">
        <v>36</v>
      </c>
      <c r="C13" s="6" t="n">
        <v>535</v>
      </c>
      <c r="D13" s="6" t="n">
        <v>1091</v>
      </c>
      <c r="E13" s="6" t="n">
        <v>1118</v>
      </c>
      <c r="F13" s="6" t="n">
        <v>1665</v>
      </c>
    </row>
    <row r="14" spans="1:6">
      <c r="A14" s="4" t="s">
        <v>37</v>
      </c>
      <c r="C14" s="6" t="n">
        <v>38</v>
      </c>
      <c r="D14" s="6" t="n">
        <v>35</v>
      </c>
      <c r="E14" s="6" t="n">
        <v>76</v>
      </c>
      <c r="F14" s="6" t="n">
        <v>71</v>
      </c>
    </row>
    <row r="15" spans="1:6">
      <c r="A15" s="4" t="s">
        <v>38</v>
      </c>
      <c r="C15" s="6" t="n">
        <v>17</v>
      </c>
      <c r="D15" s="6" t="n">
        <v>18</v>
      </c>
      <c r="E15" s="6" t="n">
        <v>28</v>
      </c>
      <c r="F15" s="6" t="n">
        <v>31</v>
      </c>
    </row>
    <row r="16" spans="1:6">
      <c r="A16" s="4" t="s">
        <v>50</v>
      </c>
      <c r="C16" s="5" t="n">
        <v>590</v>
      </c>
      <c r="D16" s="5" t="n">
        <v>1144</v>
      </c>
      <c r="E16" s="5" t="n">
        <v>1222</v>
      </c>
      <c r="F16" s="5" t="n">
        <v>1767</v>
      </c>
    </row>
    <row r="17" spans="1:6"/>
    <row r="18" spans="1:6">
      <c r="A18" s="4" t="s">
        <v>47</v>
      </c>
      <c r="B18" s="4" t="s">
        <v>52</v>
      </c>
    </row>
  </sheetData>
  <mergeCells count="5">
    <mergeCell ref="A1:B2"/>
    <mergeCell ref="C1:D1"/>
    <mergeCell ref="E1:F1"/>
    <mergeCell ref="A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09</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s>
  <sheetData>
    <row r="1" spans="1:6">
      <c r="A1" s="1" t="s">
        <v>253</v>
      </c>
      <c r="B1" s="2" t="s">
        <v>254</v>
      </c>
      <c r="C1" s="2" t="s">
        <v>255</v>
      </c>
      <c r="D1" s="2" t="s">
        <v>256</v>
      </c>
      <c r="E1" s="2" t="s">
        <v>255</v>
      </c>
      <c r="F1" s="2" t="s">
        <v>256</v>
      </c>
    </row>
    <row r="2" spans="1:6">
      <c r="A2" s="3" t="s">
        <v>257</v>
      </c>
    </row>
    <row r="3" spans="1:6">
      <c r="A3" s="4" t="s">
        <v>154</v>
      </c>
      <c r="C3" s="5" t="n">
        <v>0</v>
      </c>
      <c r="D3" s="5" t="n">
        <v>0</v>
      </c>
      <c r="E3" s="5" t="n">
        <v>0</v>
      </c>
      <c r="F3" s="5" t="n">
        <v>68</v>
      </c>
    </row>
    <row r="4" spans="1:6">
      <c r="A4" s="4" t="s">
        <v>258</v>
      </c>
    </row>
    <row r="5" spans="1:6">
      <c r="A5" s="3" t="s">
        <v>257</v>
      </c>
    </row>
    <row r="6" spans="1:6">
      <c r="A6" s="4" t="s">
        <v>259</v>
      </c>
      <c r="B6" s="5" t="n">
        <v>182</v>
      </c>
    </row>
    <row r="7" spans="1:6">
      <c r="A7" s="4" t="s">
        <v>260</v>
      </c>
      <c r="B7" s="6" t="n">
        <v>181</v>
      </c>
    </row>
    <row r="8" spans="1:6">
      <c r="A8" s="4" t="s">
        <v>261</v>
      </c>
      <c r="B8" s="5" t="n">
        <v>1</v>
      </c>
    </row>
    <row r="9" spans="1:6">
      <c r="A9" s="4" t="s">
        <v>262</v>
      </c>
      <c r="B9" s="6" t="n">
        <v>22531</v>
      </c>
    </row>
    <row r="10" spans="1:6">
      <c r="A10" s="4" t="s">
        <v>263</v>
      </c>
      <c r="F10" s="6" t="n">
        <v>26</v>
      </c>
    </row>
    <row r="11" spans="1:6">
      <c r="A11" s="4" t="s">
        <v>264</v>
      </c>
      <c r="F11" s="5" t="n">
        <v>2</v>
      </c>
    </row>
    <row r="12" spans="1:6">
      <c r="A12" s="4" t="s">
        <v>265</v>
      </c>
    </row>
    <row r="13" spans="1:6">
      <c r="A13" s="3" t="s">
        <v>257</v>
      </c>
    </row>
    <row r="14" spans="1:6">
      <c r="A14" s="4" t="s">
        <v>266</v>
      </c>
      <c r="B14" s="6" t="n">
        <v>39</v>
      </c>
    </row>
    <row r="15" spans="1:6">
      <c r="A15" s="4" t="s">
        <v>154</v>
      </c>
      <c r="B15" s="5" t="n">
        <v>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267</v>
      </c>
      <c r="B1" s="2" t="s">
        <v>21</v>
      </c>
      <c r="D1" s="2" t="s">
        <v>1</v>
      </c>
    </row>
    <row r="2" spans="1:5">
      <c r="B2" s="2" t="s">
        <v>255</v>
      </c>
      <c r="C2" s="2" t="s">
        <v>256</v>
      </c>
      <c r="D2" s="2" t="s">
        <v>268</v>
      </c>
      <c r="E2" s="2" t="s">
        <v>256</v>
      </c>
    </row>
    <row r="3" spans="1:5">
      <c r="A3" s="3" t="s">
        <v>184</v>
      </c>
    </row>
    <row r="4" spans="1:5">
      <c r="A4" s="4" t="s">
        <v>269</v>
      </c>
      <c r="D4" s="6" t="n">
        <v>3</v>
      </c>
    </row>
    <row r="5" spans="1:5">
      <c r="A5" s="3" t="s">
        <v>270</v>
      </c>
    </row>
    <row r="6" spans="1:5">
      <c r="A6" s="4" t="s">
        <v>24</v>
      </c>
      <c r="B6" s="5" t="n">
        <v>5930</v>
      </c>
      <c r="C6" s="5" t="n">
        <v>5786</v>
      </c>
      <c r="D6" s="5" t="n">
        <v>11664</v>
      </c>
      <c r="E6" s="5" t="n">
        <v>11376</v>
      </c>
    </row>
    <row r="7" spans="1:5">
      <c r="A7" s="4" t="s">
        <v>25</v>
      </c>
      <c r="B7" s="6" t="n">
        <v>-3335</v>
      </c>
      <c r="C7" s="6" t="n">
        <v>-3356</v>
      </c>
      <c r="D7" s="6" t="n">
        <v>-6660</v>
      </c>
      <c r="E7" s="6" t="n">
        <v>-6692</v>
      </c>
    </row>
    <row r="8" spans="1:5">
      <c r="A8" s="4" t="s">
        <v>271</v>
      </c>
      <c r="B8" s="6" t="n">
        <v>2595</v>
      </c>
      <c r="C8" s="6" t="n">
        <v>2430</v>
      </c>
      <c r="D8" s="6" t="n">
        <v>5004</v>
      </c>
      <c r="E8" s="6" t="n">
        <v>4684</v>
      </c>
    </row>
    <row r="9" spans="1:5">
      <c r="A9" s="4" t="s">
        <v>26</v>
      </c>
      <c r="B9" s="6" t="n">
        <v>-39</v>
      </c>
      <c r="C9" s="6" t="n">
        <v>-24</v>
      </c>
      <c r="D9" s="6" t="n">
        <v>-63</v>
      </c>
      <c r="E9" s="6" t="n">
        <v>-24</v>
      </c>
    </row>
    <row r="10" spans="1:5">
      <c r="A10" s="4" t="s">
        <v>140</v>
      </c>
      <c r="B10" s="6" t="n">
        <v>-1111</v>
      </c>
      <c r="C10" s="6" t="n">
        <v>-1008</v>
      </c>
      <c r="D10" s="6" t="n">
        <v>-2214</v>
      </c>
      <c r="E10" s="6" t="n">
        <v>-2000</v>
      </c>
    </row>
    <row r="11" spans="1:5">
      <c r="A11" s="3" t="s">
        <v>29</v>
      </c>
    </row>
    <row r="12" spans="1:5">
      <c r="A12" s="4" t="s">
        <v>30</v>
      </c>
      <c r="B12" s="6" t="n">
        <v>-281</v>
      </c>
      <c r="C12" s="6" t="n">
        <v>-246</v>
      </c>
      <c r="D12" s="6" t="n">
        <v>-564</v>
      </c>
      <c r="E12" s="6" t="n">
        <v>-486</v>
      </c>
    </row>
    <row r="13" spans="1:5">
      <c r="A13" s="4" t="s">
        <v>31</v>
      </c>
      <c r="B13" s="6" t="n">
        <v>-15</v>
      </c>
      <c r="C13" s="6" t="n">
        <v>-17</v>
      </c>
      <c r="D13" s="6" t="n">
        <v>-31</v>
      </c>
      <c r="E13" s="6" t="n">
        <v>-34</v>
      </c>
    </row>
    <row r="14" spans="1:5">
      <c r="A14" s="4" t="s">
        <v>32</v>
      </c>
      <c r="B14" s="6" t="n">
        <v>-56</v>
      </c>
      <c r="C14" s="6" t="n">
        <v>-88</v>
      </c>
      <c r="D14" s="6" t="n">
        <v>45</v>
      </c>
      <c r="E14" s="6" t="n">
        <v>-149</v>
      </c>
    </row>
    <row r="15" spans="1:5">
      <c r="A15" s="4" t="s">
        <v>33</v>
      </c>
      <c r="B15" s="6" t="n">
        <v>-276</v>
      </c>
      <c r="C15" s="6" t="n">
        <v>-292</v>
      </c>
      <c r="D15" s="6" t="n">
        <v>-569</v>
      </c>
      <c r="E15" s="6" t="n">
        <v>-527</v>
      </c>
    </row>
    <row r="16" spans="1:5">
      <c r="A16" s="4" t="s">
        <v>34</v>
      </c>
      <c r="B16" s="6" t="n">
        <v>817</v>
      </c>
      <c r="C16" s="6" t="n">
        <v>755</v>
      </c>
      <c r="D16" s="6" t="n">
        <v>1608</v>
      </c>
      <c r="E16" s="6" t="n">
        <v>1464</v>
      </c>
    </row>
    <row r="17" spans="1:5">
      <c r="A17" s="4" t="s">
        <v>272</v>
      </c>
    </row>
    <row r="18" spans="1:5">
      <c r="A18" s="3" t="s">
        <v>270</v>
      </c>
    </row>
    <row r="19" spans="1:5">
      <c r="A19" s="4" t="s">
        <v>24</v>
      </c>
      <c r="B19" s="6" t="n">
        <v>2175</v>
      </c>
      <c r="C19" s="6" t="n">
        <v>2107</v>
      </c>
      <c r="D19" s="6" t="n">
        <v>4274</v>
      </c>
      <c r="E19" s="6" t="n">
        <v>4115</v>
      </c>
    </row>
    <row r="20" spans="1:5">
      <c r="A20" s="4" t="s">
        <v>273</v>
      </c>
    </row>
    <row r="21" spans="1:5">
      <c r="A21" s="3" t="s">
        <v>270</v>
      </c>
    </row>
    <row r="22" spans="1:5">
      <c r="A22" s="4" t="s">
        <v>24</v>
      </c>
      <c r="B22" s="6" t="n">
        <v>3018</v>
      </c>
      <c r="C22" s="6" t="n">
        <v>3002</v>
      </c>
      <c r="D22" s="6" t="n">
        <v>6013</v>
      </c>
      <c r="E22" s="6" t="n">
        <v>5953</v>
      </c>
    </row>
    <row r="23" spans="1:5">
      <c r="A23" s="4" t="s">
        <v>274</v>
      </c>
    </row>
    <row r="24" spans="1:5">
      <c r="A24" s="3" t="s">
        <v>270</v>
      </c>
    </row>
    <row r="25" spans="1:5">
      <c r="A25" s="4" t="s">
        <v>24</v>
      </c>
      <c r="B25" s="6" t="n">
        <v>737</v>
      </c>
      <c r="C25" s="6" t="n">
        <v>677</v>
      </c>
      <c r="D25" s="6" t="n">
        <v>1377</v>
      </c>
      <c r="E25" s="6" t="n">
        <v>1308</v>
      </c>
    </row>
    <row r="26" spans="1:5">
      <c r="A26" s="4" t="s">
        <v>275</v>
      </c>
    </row>
    <row r="27" spans="1:5">
      <c r="A27" s="3" t="s">
        <v>270</v>
      </c>
    </row>
    <row r="28" spans="1:5">
      <c r="A28" s="4" t="s">
        <v>24</v>
      </c>
      <c r="B28" s="6" t="n">
        <v>2189</v>
      </c>
      <c r="C28" s="6" t="n">
        <v>2121</v>
      </c>
      <c r="D28" s="6" t="n">
        <v>4301</v>
      </c>
      <c r="E28" s="6" t="n">
        <v>4142</v>
      </c>
    </row>
    <row r="29" spans="1:5">
      <c r="A29" s="4" t="s">
        <v>25</v>
      </c>
      <c r="B29" s="6" t="n">
        <v>-1209</v>
      </c>
      <c r="C29" s="6" t="n">
        <v>-1229</v>
      </c>
      <c r="D29" s="6" t="n">
        <v>-2416</v>
      </c>
      <c r="E29" s="6" t="n">
        <v>-2439</v>
      </c>
    </row>
    <row r="30" spans="1:5">
      <c r="A30" s="4" t="s">
        <v>271</v>
      </c>
      <c r="B30" s="6" t="n">
        <v>980</v>
      </c>
      <c r="C30" s="6" t="n">
        <v>892</v>
      </c>
      <c r="D30" s="6" t="n">
        <v>1885</v>
      </c>
      <c r="E30" s="6" t="n">
        <v>1703</v>
      </c>
    </row>
    <row r="31" spans="1:5">
      <c r="A31" s="4" t="s">
        <v>276</v>
      </c>
    </row>
    <row r="32" spans="1:5">
      <c r="A32" s="3" t="s">
        <v>270</v>
      </c>
    </row>
    <row r="33" spans="1:5">
      <c r="A33" s="4" t="s">
        <v>24</v>
      </c>
      <c r="B33" s="6" t="n">
        <v>3088</v>
      </c>
      <c r="C33" s="6" t="n">
        <v>3061</v>
      </c>
      <c r="D33" s="6" t="n">
        <v>6152</v>
      </c>
      <c r="E33" s="6" t="n">
        <v>6070</v>
      </c>
    </row>
    <row r="34" spans="1:5">
      <c r="A34" s="4" t="s">
        <v>25</v>
      </c>
      <c r="B34" s="6" t="n">
        <v>-1727</v>
      </c>
      <c r="C34" s="6" t="n">
        <v>-1728</v>
      </c>
      <c r="D34" s="6" t="n">
        <v>-3452</v>
      </c>
      <c r="E34" s="6" t="n">
        <v>-3424</v>
      </c>
    </row>
    <row r="35" spans="1:5">
      <c r="A35" s="4" t="s">
        <v>271</v>
      </c>
      <c r="B35" s="6" t="n">
        <v>1361</v>
      </c>
      <c r="C35" s="6" t="n">
        <v>1333</v>
      </c>
      <c r="D35" s="6" t="n">
        <v>2700</v>
      </c>
      <c r="E35" s="6" t="n">
        <v>2646</v>
      </c>
    </row>
    <row r="36" spans="1:5">
      <c r="A36" s="4" t="s">
        <v>277</v>
      </c>
    </row>
    <row r="37" spans="1:5">
      <c r="A37" s="3" t="s">
        <v>270</v>
      </c>
    </row>
    <row r="38" spans="1:5">
      <c r="A38" s="4" t="s">
        <v>24</v>
      </c>
      <c r="B38" s="6" t="n">
        <v>842</v>
      </c>
      <c r="C38" s="6" t="n">
        <v>791</v>
      </c>
      <c r="D38" s="6" t="n">
        <v>1587</v>
      </c>
      <c r="E38" s="6" t="n">
        <v>1540</v>
      </c>
    </row>
    <row r="39" spans="1:5">
      <c r="A39" s="4" t="s">
        <v>25</v>
      </c>
      <c r="B39" s="6" t="n">
        <v>-588</v>
      </c>
      <c r="C39" s="6" t="n">
        <v>-586</v>
      </c>
      <c r="D39" s="6" t="n">
        <v>-1168</v>
      </c>
      <c r="E39" s="6" t="n">
        <v>-1205</v>
      </c>
    </row>
    <row r="40" spans="1:5">
      <c r="A40" s="4" t="s">
        <v>271</v>
      </c>
      <c r="B40" s="6" t="n">
        <v>254</v>
      </c>
      <c r="C40" s="6" t="n">
        <v>205</v>
      </c>
      <c r="D40" s="6" t="n">
        <v>419</v>
      </c>
      <c r="E40" s="6" t="n">
        <v>335</v>
      </c>
    </row>
    <row r="41" spans="1:5">
      <c r="A41" s="4" t="s">
        <v>278</v>
      </c>
    </row>
    <row r="42" spans="1:5">
      <c r="A42" s="3" t="s">
        <v>270</v>
      </c>
    </row>
    <row r="43" spans="1:5">
      <c r="A43" s="4" t="s">
        <v>24</v>
      </c>
      <c r="B43" s="6" t="n">
        <v>-189</v>
      </c>
      <c r="C43" s="6" t="n">
        <v>-187</v>
      </c>
      <c r="D43" s="6" t="n">
        <v>-376</v>
      </c>
      <c r="E43" s="6" t="n">
        <v>-376</v>
      </c>
    </row>
    <row r="44" spans="1:5">
      <c r="A44" s="4" t="s">
        <v>25</v>
      </c>
      <c r="B44" s="6" t="n">
        <v>189</v>
      </c>
      <c r="C44" s="6" t="n">
        <v>187</v>
      </c>
      <c r="D44" s="6" t="n">
        <v>376</v>
      </c>
      <c r="E44" s="6" t="n">
        <v>376</v>
      </c>
    </row>
    <row r="45" spans="1:5">
      <c r="A45" s="4" t="s">
        <v>279</v>
      </c>
    </row>
    <row r="46" spans="1:5">
      <c r="A46" s="3" t="s">
        <v>270</v>
      </c>
    </row>
    <row r="47" spans="1:5">
      <c r="A47" s="4" t="s">
        <v>24</v>
      </c>
      <c r="B47" s="6" t="n">
        <v>14</v>
      </c>
      <c r="C47" s="6" t="n">
        <v>14</v>
      </c>
      <c r="D47" s="6" t="n">
        <v>27</v>
      </c>
      <c r="E47" s="6" t="n">
        <v>27</v>
      </c>
    </row>
    <row r="48" spans="1:5">
      <c r="A48" s="4" t="s">
        <v>280</v>
      </c>
    </row>
    <row r="49" spans="1:5">
      <c r="A49" s="3" t="s">
        <v>270</v>
      </c>
    </row>
    <row r="50" spans="1:5">
      <c r="A50" s="4" t="s">
        <v>24</v>
      </c>
      <c r="B50" s="6" t="n">
        <v>70</v>
      </c>
      <c r="C50" s="6" t="n">
        <v>59</v>
      </c>
      <c r="D50" s="6" t="n">
        <v>139</v>
      </c>
      <c r="E50" s="6" t="n">
        <v>117</v>
      </c>
    </row>
    <row r="51" spans="1:5">
      <c r="A51" s="4" t="s">
        <v>281</v>
      </c>
    </row>
    <row r="52" spans="1:5">
      <c r="A52" s="3" t="s">
        <v>270</v>
      </c>
    </row>
    <row r="53" spans="1:5">
      <c r="A53" s="4" t="s">
        <v>24</v>
      </c>
      <c r="B53" s="5" t="n">
        <v>105</v>
      </c>
      <c r="C53" s="5" t="n">
        <v>114</v>
      </c>
      <c r="D53" s="5" t="n">
        <v>210</v>
      </c>
      <c r="E53" s="5" t="n">
        <v>2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1</v>
      </c>
      <c r="D1" s="2" t="s">
        <v>1</v>
      </c>
    </row>
    <row r="2" spans="1:5">
      <c r="B2" s="2" t="s">
        <v>2</v>
      </c>
      <c r="C2" s="2" t="s">
        <v>22</v>
      </c>
      <c r="D2" s="2" t="s">
        <v>2</v>
      </c>
      <c r="E2" s="2" t="s">
        <v>22</v>
      </c>
    </row>
    <row r="3" spans="1:5">
      <c r="A3" s="3" t="s">
        <v>283</v>
      </c>
    </row>
    <row r="4" spans="1:5">
      <c r="A4" s="4" t="s">
        <v>284</v>
      </c>
      <c r="B4" s="5" t="n">
        <v>5231</v>
      </c>
      <c r="C4" s="5" t="n">
        <v>5129</v>
      </c>
      <c r="D4" s="5" t="n">
        <v>10276</v>
      </c>
      <c r="E4" s="5" t="n">
        <v>10093</v>
      </c>
    </row>
    <row r="5" spans="1:5">
      <c r="A5" s="4" t="s">
        <v>285</v>
      </c>
      <c r="B5" s="6" t="n">
        <v>699</v>
      </c>
      <c r="C5" s="6" t="n">
        <v>657</v>
      </c>
      <c r="D5" s="6" t="n">
        <v>1388</v>
      </c>
      <c r="E5" s="6" t="n">
        <v>1283</v>
      </c>
    </row>
    <row r="6" spans="1:5">
      <c r="A6" s="4" t="s">
        <v>286</v>
      </c>
      <c r="B6" s="6" t="n">
        <v>5930</v>
      </c>
      <c r="C6" s="6" t="n">
        <v>5786</v>
      </c>
      <c r="D6" s="6" t="n">
        <v>11664</v>
      </c>
      <c r="E6" s="6" t="n">
        <v>11376</v>
      </c>
    </row>
    <row r="7" spans="1:5">
      <c r="A7" s="4" t="s">
        <v>287</v>
      </c>
    </row>
    <row r="8" spans="1:5">
      <c r="A8" s="3" t="s">
        <v>283</v>
      </c>
    </row>
    <row r="9" spans="1:5">
      <c r="A9" s="4" t="s">
        <v>284</v>
      </c>
      <c r="B9" s="6" t="n">
        <v>1606</v>
      </c>
      <c r="C9" s="6" t="n">
        <v>1566</v>
      </c>
      <c r="D9" s="6" t="n">
        <v>3160</v>
      </c>
      <c r="E9" s="6" t="n">
        <v>3068</v>
      </c>
    </row>
    <row r="10" spans="1:5">
      <c r="A10" s="4" t="s">
        <v>285</v>
      </c>
      <c r="B10" s="6" t="n">
        <v>569</v>
      </c>
      <c r="C10" s="6" t="n">
        <v>541</v>
      </c>
      <c r="D10" s="6" t="n">
        <v>1114</v>
      </c>
      <c r="E10" s="6" t="n">
        <v>1047</v>
      </c>
    </row>
    <row r="11" spans="1:5">
      <c r="A11" s="4" t="s">
        <v>288</v>
      </c>
    </row>
    <row r="12" spans="1:5">
      <c r="A12" s="3" t="s">
        <v>283</v>
      </c>
    </row>
    <row r="13" spans="1:5">
      <c r="A13" s="4" t="s">
        <v>284</v>
      </c>
      <c r="B13" s="6" t="n">
        <v>1929</v>
      </c>
      <c r="C13" s="6" t="n">
        <v>1869</v>
      </c>
      <c r="D13" s="6" t="n">
        <v>3814</v>
      </c>
      <c r="E13" s="6" t="n">
        <v>3689</v>
      </c>
    </row>
    <row r="14" spans="1:5">
      <c r="A14" s="4" t="s">
        <v>285</v>
      </c>
      <c r="B14" s="6" t="n">
        <v>120</v>
      </c>
      <c r="C14" s="6" t="n">
        <v>98</v>
      </c>
      <c r="D14" s="6" t="n">
        <v>253</v>
      </c>
      <c r="E14" s="6" t="n">
        <v>202</v>
      </c>
    </row>
    <row r="15" spans="1:5">
      <c r="A15" s="4" t="s">
        <v>289</v>
      </c>
    </row>
    <row r="16" spans="1:5">
      <c r="A16" s="3" t="s">
        <v>283</v>
      </c>
    </row>
    <row r="17" spans="1:5">
      <c r="A17" s="4" t="s">
        <v>284</v>
      </c>
      <c r="B17" s="6" t="n">
        <v>897</v>
      </c>
      <c r="C17" s="6" t="n">
        <v>953</v>
      </c>
      <c r="D17" s="6" t="n">
        <v>1804</v>
      </c>
      <c r="E17" s="6" t="n">
        <v>1901</v>
      </c>
    </row>
    <row r="18" spans="1:5">
      <c r="A18" s="4" t="s">
        <v>290</v>
      </c>
    </row>
    <row r="19" spans="1:5">
      <c r="A19" s="3" t="s">
        <v>283</v>
      </c>
    </row>
    <row r="20" spans="1:5">
      <c r="A20" s="4" t="s">
        <v>284</v>
      </c>
      <c r="B20" s="6" t="n">
        <v>737</v>
      </c>
      <c r="C20" s="6" t="n">
        <v>677</v>
      </c>
      <c r="D20" s="6" t="n">
        <v>1377</v>
      </c>
      <c r="E20" s="6" t="n">
        <v>1308</v>
      </c>
    </row>
    <row r="21" spans="1:5">
      <c r="A21" s="4" t="s">
        <v>291</v>
      </c>
    </row>
    <row r="22" spans="1:5">
      <c r="A22" s="3" t="s">
        <v>283</v>
      </c>
    </row>
    <row r="23" spans="1:5">
      <c r="A23" s="4" t="s">
        <v>284</v>
      </c>
      <c r="B23" s="6" t="n">
        <v>62</v>
      </c>
      <c r="C23" s="6" t="n">
        <v>64</v>
      </c>
      <c r="D23" s="6" t="n">
        <v>121</v>
      </c>
      <c r="E23" s="6" t="n">
        <v>127</v>
      </c>
    </row>
    <row r="24" spans="1:5">
      <c r="A24" s="4" t="s">
        <v>292</v>
      </c>
    </row>
    <row r="25" spans="1:5">
      <c r="A25" s="3" t="s">
        <v>283</v>
      </c>
    </row>
    <row r="26" spans="1:5">
      <c r="A26" s="4" t="s">
        <v>285</v>
      </c>
      <c r="B26" s="5" t="n">
        <v>10</v>
      </c>
      <c r="C26" s="5" t="n">
        <v>18</v>
      </c>
      <c r="D26" s="5" t="n">
        <v>21</v>
      </c>
      <c r="E26" s="5" t="n">
        <v>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3</v>
      </c>
      <c r="B1" s="2" t="s">
        <v>21</v>
      </c>
      <c r="D1" s="2" t="s">
        <v>1</v>
      </c>
    </row>
    <row r="2" spans="1:5">
      <c r="B2" s="2" t="s">
        <v>2</v>
      </c>
      <c r="C2" s="2" t="s">
        <v>22</v>
      </c>
      <c r="D2" s="2" t="s">
        <v>2</v>
      </c>
      <c r="E2" s="2" t="s">
        <v>22</v>
      </c>
    </row>
    <row r="3" spans="1:5">
      <c r="A3" s="3" t="s">
        <v>294</v>
      </c>
    </row>
    <row r="4" spans="1:5">
      <c r="A4" s="4" t="s">
        <v>295</v>
      </c>
      <c r="B4" s="5" t="n">
        <v>-1091</v>
      </c>
      <c r="C4" s="5" t="n">
        <v>-1093</v>
      </c>
      <c r="D4" s="5" t="n">
        <v>-2150</v>
      </c>
      <c r="E4" s="5" t="n">
        <v>-2153</v>
      </c>
    </row>
    <row r="5" spans="1:5">
      <c r="A5" s="4" t="s">
        <v>296</v>
      </c>
      <c r="B5" s="6" t="n">
        <v>-58</v>
      </c>
      <c r="C5" s="6" t="n">
        <v>-63</v>
      </c>
      <c r="D5" s="6" t="n">
        <v>-127</v>
      </c>
      <c r="E5" s="6" t="n">
        <v>-136</v>
      </c>
    </row>
    <row r="6" spans="1:5">
      <c r="A6" s="4" t="s">
        <v>297</v>
      </c>
      <c r="B6" s="6" t="n">
        <v>-257</v>
      </c>
      <c r="C6" s="6" t="n">
        <v>-262</v>
      </c>
      <c r="D6" s="6" t="n">
        <v>-486</v>
      </c>
      <c r="E6" s="6" t="n">
        <v>-510</v>
      </c>
    </row>
    <row r="7" spans="1:5">
      <c r="A7" s="3" t="s">
        <v>298</v>
      </c>
    </row>
    <row r="8" spans="1:5">
      <c r="A8" s="4" t="s">
        <v>299</v>
      </c>
      <c r="B8" s="6" t="n">
        <v>271</v>
      </c>
      <c r="C8" s="6" t="n">
        <v>278</v>
      </c>
      <c r="D8" s="6" t="n">
        <v>515</v>
      </c>
      <c r="E8" s="6" t="n">
        <v>522</v>
      </c>
    </row>
    <row r="9" spans="1:5">
      <c r="A9" s="4" t="s">
        <v>300</v>
      </c>
      <c r="B9" s="6" t="n">
        <v>-1135</v>
      </c>
      <c r="C9" s="6" t="n">
        <v>-1140</v>
      </c>
      <c r="D9" s="6" t="n">
        <v>-2248</v>
      </c>
      <c r="E9" s="6" t="n">
        <v>-2277</v>
      </c>
    </row>
    <row r="10" spans="1:5">
      <c r="A10" s="4" t="s">
        <v>301</v>
      </c>
      <c r="B10" s="6" t="n">
        <v>-1713</v>
      </c>
      <c r="C10" s="6" t="n">
        <v>-1717</v>
      </c>
      <c r="D10" s="6" t="n">
        <v>-3458</v>
      </c>
      <c r="E10" s="6" t="n">
        <v>-3424</v>
      </c>
    </row>
    <row r="11" spans="1:5">
      <c r="A11" s="4" t="s">
        <v>302</v>
      </c>
      <c r="B11" s="6" t="n">
        <v>-487</v>
      </c>
      <c r="C11" s="6" t="n">
        <v>-499</v>
      </c>
      <c r="D11" s="6" t="n">
        <v>-954</v>
      </c>
      <c r="E11" s="6" t="n">
        <v>-991</v>
      </c>
    </row>
    <row r="12" spans="1:5">
      <c r="A12" s="4" t="s">
        <v>303</v>
      </c>
      <c r="B12" s="5" t="n">
        <v>-3335</v>
      </c>
      <c r="C12" s="5" t="n">
        <v>-3356</v>
      </c>
      <c r="D12" s="5" t="n">
        <v>-6660</v>
      </c>
      <c r="E12" s="5" t="n">
        <v>-66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4</v>
      </c>
      <c r="B1" s="2" t="s">
        <v>21</v>
      </c>
      <c r="D1" s="2" t="s">
        <v>1</v>
      </c>
    </row>
    <row r="2" spans="1:5">
      <c r="B2" s="2" t="s">
        <v>2</v>
      </c>
      <c r="C2" s="2" t="s">
        <v>22</v>
      </c>
      <c r="D2" s="2" t="s">
        <v>2</v>
      </c>
      <c r="E2" s="2" t="s">
        <v>22</v>
      </c>
    </row>
    <row r="3" spans="1:5">
      <c r="A3" s="3" t="s">
        <v>186</v>
      </c>
    </row>
    <row r="4" spans="1:5">
      <c r="A4" s="4" t="s">
        <v>305</v>
      </c>
      <c r="B4" s="5" t="n">
        <v>-20</v>
      </c>
      <c r="C4" s="5" t="n">
        <v>-15</v>
      </c>
      <c r="D4" s="5" t="n">
        <v>-27</v>
      </c>
      <c r="E4" s="5" t="n">
        <v>-24</v>
      </c>
    </row>
    <row r="5" spans="1:5">
      <c r="A5" s="4" t="s">
        <v>306</v>
      </c>
      <c r="B5" s="6" t="n">
        <v>-19</v>
      </c>
      <c r="C5" s="6" t="n">
        <v>-9</v>
      </c>
      <c r="D5" s="6" t="n">
        <v>-36</v>
      </c>
      <c r="E5" s="6" t="n">
        <v>0</v>
      </c>
    </row>
    <row r="6" spans="1:5">
      <c r="A6" s="4" t="s">
        <v>307</v>
      </c>
      <c r="B6" s="5" t="n">
        <v>-39</v>
      </c>
      <c r="C6" s="5" t="n">
        <v>-24</v>
      </c>
      <c r="D6" s="5" t="n">
        <v>-63</v>
      </c>
      <c r="E6" s="5" t="n">
        <v>-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21</v>
      </c>
      <c r="D1" s="2" t="s">
        <v>1</v>
      </c>
    </row>
    <row r="2" spans="1:5">
      <c r="B2" s="2" t="s">
        <v>2</v>
      </c>
      <c r="C2" s="2" t="s">
        <v>22</v>
      </c>
      <c r="D2" s="2" t="s">
        <v>2</v>
      </c>
      <c r="E2" s="2" t="s">
        <v>22</v>
      </c>
    </row>
    <row r="3" spans="1:5">
      <c r="A3" s="3" t="s">
        <v>186</v>
      </c>
    </row>
    <row r="4" spans="1:5">
      <c r="A4" s="4" t="s">
        <v>309</v>
      </c>
      <c r="B4" s="5" t="n">
        <v>12</v>
      </c>
      <c r="C4" s="5" t="n">
        <v>-30</v>
      </c>
      <c r="D4" s="5" t="n">
        <v>112</v>
      </c>
      <c r="E4" s="5" t="n">
        <v>-107</v>
      </c>
    </row>
    <row r="5" spans="1:5">
      <c r="A5" s="3" t="s">
        <v>310</v>
      </c>
    </row>
    <row r="6" spans="1:5">
      <c r="A6" s="4" t="s">
        <v>143</v>
      </c>
      <c r="B6" s="6" t="n">
        <v>-53</v>
      </c>
      <c r="C6" s="6" t="n">
        <v>-20</v>
      </c>
      <c r="D6" s="6" t="n">
        <v>-53</v>
      </c>
      <c r="E6" s="6" t="n">
        <v>-20</v>
      </c>
    </row>
    <row r="7" spans="1:5">
      <c r="A7" s="4" t="s">
        <v>311</v>
      </c>
      <c r="B7" s="6" t="n">
        <v>-6</v>
      </c>
      <c r="C7" s="6" t="n">
        <v>-20</v>
      </c>
      <c r="D7" s="6" t="n">
        <v>5</v>
      </c>
      <c r="E7" s="6" t="n">
        <v>-3</v>
      </c>
    </row>
    <row r="8" spans="1:5">
      <c r="A8" s="4" t="s">
        <v>312</v>
      </c>
      <c r="B8" s="6" t="n">
        <v>-18</v>
      </c>
      <c r="C8" s="6" t="n">
        <v>-18</v>
      </c>
      <c r="D8" s="6" t="n">
        <v>-18</v>
      </c>
      <c r="E8" s="6" t="n">
        <v>-18</v>
      </c>
    </row>
    <row r="9" spans="1:5">
      <c r="A9" s="4" t="s">
        <v>313</v>
      </c>
      <c r="B9" s="6" t="n">
        <v>-1</v>
      </c>
      <c r="C9" s="6" t="n">
        <v>0</v>
      </c>
      <c r="D9" s="6" t="n">
        <v>-5</v>
      </c>
      <c r="E9" s="6" t="n">
        <v>-4</v>
      </c>
    </row>
    <row r="10" spans="1:5">
      <c r="A10" s="4" t="s">
        <v>314</v>
      </c>
      <c r="B10" s="6" t="n">
        <v>-1</v>
      </c>
      <c r="C10" s="6" t="n">
        <v>-2</v>
      </c>
      <c r="D10" s="6" t="n">
        <v>-6</v>
      </c>
      <c r="E10" s="6" t="n">
        <v>-1</v>
      </c>
    </row>
    <row r="11" spans="1:5">
      <c r="A11" s="4" t="s">
        <v>143</v>
      </c>
      <c r="B11" s="6" t="n">
        <v>0</v>
      </c>
      <c r="C11" s="6" t="n">
        <v>0</v>
      </c>
      <c r="D11" s="6" t="n">
        <v>-4</v>
      </c>
      <c r="E11" s="6" t="n">
        <v>0</v>
      </c>
    </row>
    <row r="12" spans="1:5">
      <c r="A12" s="4" t="s">
        <v>131</v>
      </c>
      <c r="B12" s="6" t="n">
        <v>11</v>
      </c>
      <c r="C12" s="6" t="n">
        <v>2</v>
      </c>
      <c r="D12" s="6" t="n">
        <v>14</v>
      </c>
      <c r="E12" s="6" t="n">
        <v>4</v>
      </c>
    </row>
    <row r="13" spans="1:5">
      <c r="A13" s="4" t="s">
        <v>315</v>
      </c>
      <c r="B13" s="6" t="n">
        <v>-56</v>
      </c>
      <c r="C13" s="6" t="n">
        <v>-88</v>
      </c>
      <c r="D13" s="6" t="n">
        <v>45</v>
      </c>
      <c r="E13" s="6" t="n">
        <v>-149</v>
      </c>
    </row>
    <row r="14" spans="1:5">
      <c r="A14" s="4" t="s">
        <v>316</v>
      </c>
      <c r="B14" s="5" t="n">
        <v>53</v>
      </c>
      <c r="C14" s="5" t="n">
        <v>20</v>
      </c>
      <c r="D14" s="5" t="n">
        <v>53</v>
      </c>
      <c r="E14" s="5" t="n">
        <v>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1</v>
      </c>
      <c r="D1" s="2" t="s">
        <v>1</v>
      </c>
    </row>
    <row r="2" spans="1:5">
      <c r="B2" s="2" t="s">
        <v>2</v>
      </c>
      <c r="C2" s="2" t="s">
        <v>22</v>
      </c>
      <c r="D2" s="2" t="s">
        <v>2</v>
      </c>
      <c r="E2" s="2" t="s">
        <v>22</v>
      </c>
    </row>
    <row r="3" spans="1:5">
      <c r="A3" s="3" t="s">
        <v>191</v>
      </c>
    </row>
    <row r="4" spans="1:5">
      <c r="A4" s="4" t="s">
        <v>318</v>
      </c>
      <c r="B4" s="5" t="n">
        <v>761</v>
      </c>
      <c r="C4" s="5" t="n">
        <v>704</v>
      </c>
      <c r="D4" s="5" t="n">
        <v>1501</v>
      </c>
      <c r="E4" s="5" t="n">
        <v>1365</v>
      </c>
    </row>
    <row r="5" spans="1:5">
      <c r="A5" s="4" t="s">
        <v>319</v>
      </c>
      <c r="B5" s="9" t="n">
        <v>0.7925</v>
      </c>
      <c r="C5" s="9" t="n">
        <v>0.755</v>
      </c>
      <c r="D5" s="9" t="n">
        <v>1.585</v>
      </c>
      <c r="E5" s="9" t="n">
        <v>1.51</v>
      </c>
    </row>
    <row r="6" spans="1:5">
      <c r="A6" s="3" t="s">
        <v>320</v>
      </c>
    </row>
    <row r="7" spans="1:5">
      <c r="A7" s="4" t="s">
        <v>321</v>
      </c>
      <c r="B7" s="6" t="n">
        <v>899500000</v>
      </c>
      <c r="C7" s="6" t="n">
        <v>898000000</v>
      </c>
      <c r="D7" s="6" t="n">
        <v>898900000</v>
      </c>
      <c r="E7" s="6" t="n">
        <v>899100000</v>
      </c>
    </row>
    <row r="8" spans="1:5">
      <c r="A8" s="4" t="s">
        <v>322</v>
      </c>
      <c r="B8" s="6" t="n">
        <v>800000</v>
      </c>
      <c r="C8" s="6" t="n">
        <v>300000</v>
      </c>
      <c r="D8" s="6" t="n">
        <v>500000</v>
      </c>
      <c r="E8" s="6" t="n">
        <v>300000</v>
      </c>
    </row>
    <row r="9" spans="1:5">
      <c r="A9" s="4" t="s">
        <v>323</v>
      </c>
      <c r="B9" s="6" t="n">
        <v>900300000</v>
      </c>
      <c r="C9" s="6" t="n">
        <v>898300000</v>
      </c>
      <c r="D9" s="6" t="n">
        <v>899400000</v>
      </c>
      <c r="E9" s="6" t="n">
        <v>899400000</v>
      </c>
    </row>
    <row r="10" spans="1:5">
      <c r="A10" s="4" t="s">
        <v>324</v>
      </c>
      <c r="B10" s="6" t="n">
        <v>3379952</v>
      </c>
      <c r="C10" s="6" t="n">
        <v>12050731</v>
      </c>
      <c r="D10" s="6" t="n">
        <v>6349240</v>
      </c>
      <c r="E10" s="6" t="n">
        <v>120507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5"/>
    <col customWidth="1" max="2" min="2" width="21"/>
    <col customWidth="1" max="3" min="3" width="20"/>
    <col customWidth="1" max="4" min="4" width="21"/>
    <col customWidth="1" max="5" min="5" width="21"/>
    <col customWidth="1" max="6" min="6" width="21"/>
    <col customWidth="1" max="7" min="7" width="21"/>
    <col customWidth="1" max="8" min="8" width="20"/>
    <col customWidth="1" max="9" min="9" width="20"/>
  </cols>
  <sheetData>
    <row r="1" spans="1:9">
      <c r="A1" s="1" t="s">
        <v>325</v>
      </c>
      <c r="B1" s="2" t="s">
        <v>326</v>
      </c>
      <c r="C1" s="2" t="s">
        <v>327</v>
      </c>
      <c r="D1" s="2" t="s">
        <v>255</v>
      </c>
      <c r="E1" s="2" t="s">
        <v>256</v>
      </c>
      <c r="F1" s="2" t="s">
        <v>255</v>
      </c>
      <c r="G1" s="2" t="s">
        <v>256</v>
      </c>
      <c r="H1" s="2" t="s">
        <v>328</v>
      </c>
      <c r="I1" s="2" t="s">
        <v>329</v>
      </c>
    </row>
    <row r="2" spans="1:9">
      <c r="A2" s="3" t="s">
        <v>330</v>
      </c>
    </row>
    <row r="3" spans="1:9">
      <c r="A3" s="4" t="s">
        <v>331</v>
      </c>
      <c r="D3" s="5" t="n">
        <v>18000000</v>
      </c>
      <c r="E3" s="5" t="n">
        <v>18000000</v>
      </c>
      <c r="F3" s="5" t="n">
        <v>18000000</v>
      </c>
      <c r="G3" s="5" t="n">
        <v>18000000</v>
      </c>
    </row>
    <row r="4" spans="1:9">
      <c r="A4" s="4" t="s">
        <v>332</v>
      </c>
    </row>
    <row r="5" spans="1:9">
      <c r="A5" s="3" t="s">
        <v>330</v>
      </c>
    </row>
    <row r="6" spans="1:9">
      <c r="A6" s="4" t="s">
        <v>333</v>
      </c>
      <c r="B6" s="5" t="n">
        <v>1000000000</v>
      </c>
    </row>
    <row r="7" spans="1:9">
      <c r="A7" s="4" t="s">
        <v>334</v>
      </c>
    </row>
    <row r="8" spans="1:9">
      <c r="A8" s="3" t="s">
        <v>330</v>
      </c>
    </row>
    <row r="9" spans="1:9">
      <c r="A9" s="4" t="s">
        <v>333</v>
      </c>
      <c r="C9" s="5" t="n">
        <v>400000000</v>
      </c>
    </row>
    <row r="10" spans="1:9">
      <c r="A10" s="4" t="s">
        <v>335</v>
      </c>
    </row>
    <row r="11" spans="1:9">
      <c r="A11" s="3" t="s">
        <v>330</v>
      </c>
    </row>
    <row r="12" spans="1:9">
      <c r="A12" s="4" t="s">
        <v>336</v>
      </c>
      <c r="H12" s="5" t="n">
        <v>600000000</v>
      </c>
    </row>
    <row r="13" spans="1:9">
      <c r="A13" s="4" t="s">
        <v>337</v>
      </c>
    </row>
    <row r="14" spans="1:9">
      <c r="A14" s="3" t="s">
        <v>330</v>
      </c>
    </row>
    <row r="15" spans="1:9">
      <c r="A15" s="4" t="s">
        <v>336</v>
      </c>
      <c r="H15" s="5" t="n">
        <v>808000000</v>
      </c>
      <c r="I15" s="5" t="n">
        <v>600000000</v>
      </c>
    </row>
    <row r="16" spans="1:9">
      <c r="A16" s="4" t="s">
        <v>338</v>
      </c>
    </row>
    <row r="17" spans="1:9">
      <c r="A17" s="3" t="s">
        <v>330</v>
      </c>
    </row>
    <row r="18" spans="1:9">
      <c r="A18" s="4" t="s">
        <v>339</v>
      </c>
      <c r="B18" s="4" t="s">
        <v>340</v>
      </c>
    </row>
    <row r="19" spans="1:9">
      <c r="A19" s="4" t="s">
        <v>341</v>
      </c>
    </row>
    <row r="20" spans="1:9">
      <c r="A20" s="3" t="s">
        <v>330</v>
      </c>
    </row>
    <row r="21" spans="1:9">
      <c r="A21" s="4" t="s">
        <v>339</v>
      </c>
      <c r="C21" s="4" t="s">
        <v>342</v>
      </c>
    </row>
    <row r="22" spans="1:9">
      <c r="A22" s="4" t="s">
        <v>343</v>
      </c>
    </row>
    <row r="23" spans="1:9">
      <c r="A23" s="3" t="s">
        <v>330</v>
      </c>
    </row>
    <row r="24" spans="1:9">
      <c r="A24" s="4" t="s">
        <v>339</v>
      </c>
      <c r="H24" s="4" t="s">
        <v>344</v>
      </c>
      <c r="I24" s="4" t="s">
        <v>344</v>
      </c>
    </row>
    <row r="25" spans="1:9">
      <c r="A25" s="4" t="s">
        <v>345</v>
      </c>
    </row>
    <row r="26" spans="1:9">
      <c r="A26" s="3" t="s">
        <v>330</v>
      </c>
    </row>
    <row r="27" spans="1:9">
      <c r="A27" s="4" t="s">
        <v>339</v>
      </c>
      <c r="H27" s="4" t="s">
        <v>346</v>
      </c>
      <c r="I27" s="4" t="s">
        <v>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3</v>
      </c>
      <c r="B1" s="2" t="s">
        <v>21</v>
      </c>
      <c r="D1" s="2" t="s">
        <v>1</v>
      </c>
    </row>
    <row r="2" spans="1:9">
      <c r="B2" s="2" t="s">
        <v>2</v>
      </c>
      <c r="C2" s="2" t="s">
        <v>22</v>
      </c>
      <c r="D2" s="2" t="s">
        <v>2</v>
      </c>
      <c r="E2" s="2" t="s">
        <v>22</v>
      </c>
      <c r="F2" s="2" t="s">
        <v>54</v>
      </c>
      <c r="G2" s="2" t="s">
        <v>55</v>
      </c>
      <c r="H2" s="2" t="s">
        <v>56</v>
      </c>
      <c r="I2" s="2" t="s">
        <v>57</v>
      </c>
    </row>
    <row r="3" spans="1:9">
      <c r="A3" s="3" t="s">
        <v>42</v>
      </c>
    </row>
    <row r="4" spans="1:9">
      <c r="A4" s="4" t="s">
        <v>58</v>
      </c>
      <c r="B4" s="5" t="n">
        <v>-4</v>
      </c>
      <c r="C4" s="5" t="n">
        <v>-2</v>
      </c>
      <c r="D4" s="5" t="n">
        <v>16</v>
      </c>
      <c r="E4" s="5" t="n">
        <v>-5</v>
      </c>
    </row>
    <row r="5" spans="1:9">
      <c r="A5" s="4" t="s">
        <v>59</v>
      </c>
      <c r="B5" s="6" t="n">
        <v>84</v>
      </c>
      <c r="C5" s="6" t="n">
        <v>-136</v>
      </c>
      <c r="D5" s="6" t="n">
        <v>118</v>
      </c>
      <c r="E5" s="6" t="n">
        <v>-94</v>
      </c>
    </row>
    <row r="6" spans="1:9">
      <c r="A6" s="4" t="s">
        <v>60</v>
      </c>
      <c r="B6" s="5" t="n">
        <v>4</v>
      </c>
      <c r="C6" s="5" t="n">
        <v>-6</v>
      </c>
      <c r="D6" s="5" t="n">
        <v>8</v>
      </c>
      <c r="E6" s="5" t="n">
        <v>-13</v>
      </c>
    </row>
    <row r="7" spans="1:9">
      <c r="A7" s="4" t="s">
        <v>61</v>
      </c>
      <c r="B7" s="4" t="s">
        <v>62</v>
      </c>
      <c r="C7" s="4" t="s">
        <v>63</v>
      </c>
      <c r="D7" s="4" t="s">
        <v>62</v>
      </c>
      <c r="E7" s="4" t="s">
        <v>63</v>
      </c>
      <c r="F7" s="4" t="s">
        <v>64</v>
      </c>
      <c r="G7" s="4" t="s">
        <v>65</v>
      </c>
      <c r="H7" s="4" t="s">
        <v>66</v>
      </c>
      <c r="I7" s="4" t="s">
        <v>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47</v>
      </c>
      <c r="B1" s="2" t="s">
        <v>21</v>
      </c>
      <c r="D1" s="2" t="s">
        <v>1</v>
      </c>
    </row>
    <row r="2" spans="1:5">
      <c r="B2" s="2" t="s">
        <v>2</v>
      </c>
      <c r="C2" s="2" t="s">
        <v>22</v>
      </c>
      <c r="D2" s="2" t="s">
        <v>2</v>
      </c>
      <c r="E2" s="2" t="s">
        <v>22</v>
      </c>
    </row>
    <row r="3" spans="1:5">
      <c r="A3" s="3" t="s">
        <v>348</v>
      </c>
    </row>
    <row r="4" spans="1:5">
      <c r="A4" s="4" t="s">
        <v>349</v>
      </c>
      <c r="B4" s="5" t="n">
        <v>-25</v>
      </c>
      <c r="C4" s="5" t="n">
        <v>-24</v>
      </c>
      <c r="D4" s="5" t="n">
        <v>-59</v>
      </c>
      <c r="E4" s="5" t="n">
        <v>-57</v>
      </c>
    </row>
    <row r="5" spans="1:5">
      <c r="A5" s="3" t="s">
        <v>298</v>
      </c>
    </row>
    <row r="6" spans="1:5">
      <c r="A6" s="4" t="s">
        <v>350</v>
      </c>
      <c r="B6" s="6" t="n">
        <v>15</v>
      </c>
      <c r="C6" s="6" t="n">
        <v>15</v>
      </c>
      <c r="D6" s="6" t="n">
        <v>29</v>
      </c>
      <c r="E6" s="6" t="n">
        <v>29</v>
      </c>
    </row>
    <row r="7" spans="1:5">
      <c r="A7" s="4" t="s">
        <v>351</v>
      </c>
      <c r="B7" s="6" t="n">
        <v>-58</v>
      </c>
      <c r="C7" s="6" t="n">
        <v>-63</v>
      </c>
      <c r="D7" s="6" t="n">
        <v>-127</v>
      </c>
      <c r="E7" s="6" t="n">
        <v>-136</v>
      </c>
    </row>
    <row r="8" spans="1:5">
      <c r="A8" s="4" t="s">
        <v>352</v>
      </c>
      <c r="B8" s="6" t="n">
        <v>0</v>
      </c>
      <c r="C8" s="6" t="n">
        <v>0</v>
      </c>
      <c r="D8" s="6" t="n">
        <v>0</v>
      </c>
      <c r="E8" s="6" t="n">
        <v>-4</v>
      </c>
    </row>
    <row r="9" spans="1:5">
      <c r="A9" s="4" t="s">
        <v>353</v>
      </c>
      <c r="B9" s="6" t="n">
        <v>-58</v>
      </c>
      <c r="C9" s="6" t="n">
        <v>-63</v>
      </c>
      <c r="D9" s="6" t="n">
        <v>-127</v>
      </c>
      <c r="E9" s="6" t="n">
        <v>-140</v>
      </c>
    </row>
    <row r="10" spans="1:5">
      <c r="A10" s="4" t="s">
        <v>354</v>
      </c>
    </row>
    <row r="11" spans="1:5">
      <c r="A11" s="3" t="s">
        <v>348</v>
      </c>
    </row>
    <row r="12" spans="1:5">
      <c r="A12" s="4" t="s">
        <v>355</v>
      </c>
      <c r="B12" s="6" t="n">
        <v>-48</v>
      </c>
      <c r="C12" s="6" t="n">
        <v>-53</v>
      </c>
      <c r="D12" s="6" t="n">
        <v>-96</v>
      </c>
      <c r="E12" s="6" t="n">
        <v>-106</v>
      </c>
    </row>
    <row r="13" spans="1:5">
      <c r="A13" s="4" t="s">
        <v>356</v>
      </c>
    </row>
    <row r="14" spans="1:5">
      <c r="A14" s="3" t="s">
        <v>348</v>
      </c>
    </row>
    <row r="15" spans="1:5">
      <c r="A15" s="4" t="s">
        <v>355</v>
      </c>
      <c r="B15" s="5" t="n">
        <v>0</v>
      </c>
      <c r="C15" s="5" t="n">
        <v>-1</v>
      </c>
      <c r="D15" s="5" t="n">
        <v>-1</v>
      </c>
      <c r="E15" s="5"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7</v>
      </c>
      <c r="B1" s="2" t="s">
        <v>21</v>
      </c>
      <c r="D1" s="2" t="s">
        <v>1</v>
      </c>
    </row>
    <row r="2" spans="1:5">
      <c r="B2" s="2" t="s">
        <v>2</v>
      </c>
      <c r="C2" s="2" t="s">
        <v>22</v>
      </c>
      <c r="D2" s="2" t="s">
        <v>2</v>
      </c>
      <c r="E2" s="2" t="s">
        <v>22</v>
      </c>
    </row>
    <row r="3" spans="1:5">
      <c r="A3" s="3" t="s">
        <v>358</v>
      </c>
    </row>
    <row r="4" spans="1:5">
      <c r="A4" s="4" t="s">
        <v>359</v>
      </c>
      <c r="B4" s="5" t="n">
        <v>-15</v>
      </c>
      <c r="C4" s="5" t="n">
        <v>-17</v>
      </c>
      <c r="D4" s="5" t="n">
        <v>-31</v>
      </c>
      <c r="E4" s="5" t="n">
        <v>-34</v>
      </c>
    </row>
    <row r="5" spans="1:5">
      <c r="A5" s="4" t="s">
        <v>354</v>
      </c>
    </row>
    <row r="6" spans="1:5">
      <c r="A6" s="3" t="s">
        <v>358</v>
      </c>
    </row>
    <row r="7" spans="1:5">
      <c r="A7" s="4" t="s">
        <v>359</v>
      </c>
      <c r="B7" s="6" t="n">
        <v>-5</v>
      </c>
      <c r="C7" s="6" t="n">
        <v>-5</v>
      </c>
      <c r="D7" s="6" t="n">
        <v>-10</v>
      </c>
      <c r="E7" s="6" t="n">
        <v>-11</v>
      </c>
    </row>
    <row r="8" spans="1:5">
      <c r="A8" s="4" t="s">
        <v>356</v>
      </c>
    </row>
    <row r="9" spans="1:5">
      <c r="A9" s="3" t="s">
        <v>358</v>
      </c>
    </row>
    <row r="10" spans="1:5">
      <c r="A10" s="4" t="s">
        <v>359</v>
      </c>
      <c r="B10" s="5" t="n">
        <v>-10</v>
      </c>
      <c r="C10" s="5" t="n">
        <v>-12</v>
      </c>
      <c r="D10" s="5" t="n">
        <v>-21</v>
      </c>
      <c r="E10" s="5"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5</v>
      </c>
    </row>
    <row r="2" spans="1:3">
      <c r="A2" s="4" t="s">
        <v>361</v>
      </c>
    </row>
    <row r="3" spans="1:3">
      <c r="A3" s="3" t="s">
        <v>362</v>
      </c>
    </row>
    <row r="4" spans="1:3">
      <c r="A4" s="4" t="s">
        <v>363</v>
      </c>
      <c r="B4" s="5" t="n">
        <v>35</v>
      </c>
      <c r="C4" s="5" t="n">
        <v>61</v>
      </c>
    </row>
    <row r="5" spans="1:3">
      <c r="A5" s="4" t="s">
        <v>364</v>
      </c>
      <c r="B5" s="6" t="n">
        <v>35</v>
      </c>
      <c r="C5" s="6" t="n">
        <v>61</v>
      </c>
    </row>
    <row r="6" spans="1:3">
      <c r="A6" s="4" t="s">
        <v>365</v>
      </c>
    </row>
    <row r="7" spans="1:3">
      <c r="A7" s="3" t="s">
        <v>362</v>
      </c>
    </row>
    <row r="8" spans="1:3">
      <c r="A8" s="4" t="s">
        <v>363</v>
      </c>
      <c r="B8" s="6" t="n">
        <v>82</v>
      </c>
      <c r="C8" s="6" t="n">
        <v>108</v>
      </c>
    </row>
    <row r="9" spans="1:3">
      <c r="A9" s="4" t="s">
        <v>364</v>
      </c>
      <c r="B9" s="6" t="n">
        <v>86</v>
      </c>
      <c r="C9" s="6" t="n">
        <v>112</v>
      </c>
    </row>
    <row r="10" spans="1:3">
      <c r="A10" s="4" t="s">
        <v>366</v>
      </c>
    </row>
    <row r="11" spans="1:3">
      <c r="A11" s="3" t="s">
        <v>362</v>
      </c>
    </row>
    <row r="12" spans="1:3">
      <c r="A12" s="4" t="s">
        <v>363</v>
      </c>
      <c r="B12" s="6" t="n">
        <v>18105</v>
      </c>
      <c r="C12" s="6" t="n">
        <v>18188</v>
      </c>
    </row>
    <row r="13" spans="1:3">
      <c r="A13" s="4" t="s">
        <v>364</v>
      </c>
      <c r="B13" s="6" t="n">
        <v>20361</v>
      </c>
      <c r="C13" s="6" t="n">
        <v>19178</v>
      </c>
    </row>
    <row r="14" spans="1:3">
      <c r="A14" s="4" t="s">
        <v>367</v>
      </c>
    </row>
    <row r="15" spans="1:3">
      <c r="A15" s="3" t="s">
        <v>362</v>
      </c>
    </row>
    <row r="16" spans="1:3">
      <c r="A16" s="4" t="s">
        <v>363</v>
      </c>
      <c r="B16" s="6" t="n">
        <v>0</v>
      </c>
      <c r="C16" s="6" t="n">
        <v>2097</v>
      </c>
    </row>
    <row r="17" spans="1:3">
      <c r="A17" s="4" t="s">
        <v>364</v>
      </c>
      <c r="B17" s="5" t="n">
        <v>0</v>
      </c>
      <c r="C17" s="5" t="n">
        <v>23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5</v>
      </c>
    </row>
    <row r="2" spans="1:3">
      <c r="A2" s="3" t="s">
        <v>369</v>
      </c>
    </row>
    <row r="3" spans="1:3">
      <c r="A3" s="4" t="s">
        <v>370</v>
      </c>
      <c r="B3" s="5" t="n">
        <v>60213</v>
      </c>
      <c r="C3" s="5" t="n">
        <v>57100</v>
      </c>
    </row>
    <row r="4" spans="1:3">
      <c r="A4" s="4" t="s">
        <v>371</v>
      </c>
      <c r="B4" s="5" t="n">
        <v>-39752</v>
      </c>
      <c r="C4" s="5" t="n">
        <v>-36411</v>
      </c>
    </row>
    <row r="5" spans="1:3">
      <c r="A5" s="4" t="s">
        <v>372</v>
      </c>
      <c r="B5" s="4" t="s">
        <v>373</v>
      </c>
      <c r="C5" s="4" t="s">
        <v>373</v>
      </c>
    </row>
    <row r="6" spans="1:3">
      <c r="A6" s="4" t="s">
        <v>374</v>
      </c>
    </row>
    <row r="7" spans="1:3">
      <c r="A7" s="3" t="s">
        <v>369</v>
      </c>
    </row>
    <row r="8" spans="1:3">
      <c r="A8" s="4" t="s">
        <v>371</v>
      </c>
      <c r="B8" s="5" t="n">
        <v>-135</v>
      </c>
      <c r="C8" s="5" t="n">
        <v>-135</v>
      </c>
    </row>
    <row r="9" spans="1:3">
      <c r="A9" s="4" t="s">
        <v>375</v>
      </c>
    </row>
    <row r="10" spans="1:3">
      <c r="A10" s="3" t="s">
        <v>369</v>
      </c>
    </row>
    <row r="11" spans="1:3">
      <c r="A11" s="4" t="s">
        <v>371</v>
      </c>
      <c r="B11" s="6" t="n">
        <v>0</v>
      </c>
      <c r="C11" s="6" t="n">
        <v>0</v>
      </c>
    </row>
    <row r="12" spans="1:3">
      <c r="A12" s="4" t="s">
        <v>376</v>
      </c>
    </row>
    <row r="13" spans="1:3">
      <c r="A13" s="3" t="s">
        <v>369</v>
      </c>
    </row>
    <row r="14" spans="1:3">
      <c r="A14" s="4" t="s">
        <v>371</v>
      </c>
      <c r="B14" s="6" t="n">
        <v>0</v>
      </c>
      <c r="C14" s="6" t="n">
        <v>0</v>
      </c>
    </row>
    <row r="15" spans="1:3">
      <c r="A15" s="4" t="s">
        <v>377</v>
      </c>
    </row>
    <row r="16" spans="1:3">
      <c r="A16" s="3" t="s">
        <v>369</v>
      </c>
    </row>
    <row r="17" spans="1:3">
      <c r="A17" s="4" t="s">
        <v>371</v>
      </c>
      <c r="B17" s="6" t="n">
        <v>-135</v>
      </c>
      <c r="C17" s="6" t="n">
        <v>-135</v>
      </c>
    </row>
    <row r="18" spans="1:3">
      <c r="A18" s="4" t="s">
        <v>378</v>
      </c>
    </row>
    <row r="19" spans="1:3">
      <c r="A19" s="3" t="s">
        <v>369</v>
      </c>
    </row>
    <row r="20" spans="1:3">
      <c r="A20" s="4" t="s">
        <v>370</v>
      </c>
      <c r="B20" s="6" t="n">
        <v>121</v>
      </c>
      <c r="C20" s="6" t="n">
        <v>110</v>
      </c>
    </row>
    <row r="21" spans="1:3">
      <c r="A21" s="4" t="s">
        <v>379</v>
      </c>
    </row>
    <row r="22" spans="1:3">
      <c r="A22" s="3" t="s">
        <v>369</v>
      </c>
    </row>
    <row r="23" spans="1:3">
      <c r="A23" s="4" t="s">
        <v>370</v>
      </c>
      <c r="B23" s="6" t="n">
        <v>1</v>
      </c>
      <c r="C23" s="6" t="n">
        <v>1</v>
      </c>
    </row>
    <row r="24" spans="1:3">
      <c r="A24" s="4" t="s">
        <v>380</v>
      </c>
    </row>
    <row r="25" spans="1:3">
      <c r="A25" s="3" t="s">
        <v>369</v>
      </c>
    </row>
    <row r="26" spans="1:3">
      <c r="A26" s="4" t="s">
        <v>370</v>
      </c>
      <c r="B26" s="6" t="n">
        <v>0</v>
      </c>
      <c r="C26" s="6" t="n">
        <v>0</v>
      </c>
    </row>
    <row r="27" spans="1:3">
      <c r="A27" s="4" t="s">
        <v>381</v>
      </c>
    </row>
    <row r="28" spans="1:3">
      <c r="A28" s="3" t="s">
        <v>369</v>
      </c>
    </row>
    <row r="29" spans="1:3">
      <c r="A29" s="4" t="s">
        <v>370</v>
      </c>
      <c r="B29" s="6" t="n">
        <v>120</v>
      </c>
      <c r="C29" s="6" t="n">
        <v>109</v>
      </c>
    </row>
    <row r="30" spans="1:3">
      <c r="A30" s="4" t="s">
        <v>382</v>
      </c>
    </row>
    <row r="31" spans="1:3">
      <c r="A31" s="3" t="s">
        <v>369</v>
      </c>
    </row>
    <row r="32" spans="1:3">
      <c r="A32" s="4" t="s">
        <v>383</v>
      </c>
      <c r="B32" s="6" t="n">
        <v>-73</v>
      </c>
      <c r="C32" s="6" t="n">
        <v>181</v>
      </c>
    </row>
    <row r="33" spans="1:3">
      <c r="A33" s="4" t="s">
        <v>384</v>
      </c>
    </row>
    <row r="34" spans="1:3">
      <c r="A34" s="3" t="s">
        <v>369</v>
      </c>
    </row>
    <row r="35" spans="1:3">
      <c r="A35" s="4" t="s">
        <v>383</v>
      </c>
      <c r="B35" s="6" t="n">
        <v>0</v>
      </c>
      <c r="C35" s="6" t="n">
        <v>0</v>
      </c>
    </row>
    <row r="36" spans="1:3">
      <c r="A36" s="4" t="s">
        <v>385</v>
      </c>
    </row>
    <row r="37" spans="1:3">
      <c r="A37" s="3" t="s">
        <v>369</v>
      </c>
    </row>
    <row r="38" spans="1:3">
      <c r="A38" s="4" t="s">
        <v>383</v>
      </c>
      <c r="B38" s="6" t="n">
        <v>-73</v>
      </c>
      <c r="C38" s="6" t="n">
        <v>181</v>
      </c>
    </row>
    <row r="39" spans="1:3">
      <c r="A39" s="4" t="s">
        <v>386</v>
      </c>
    </row>
    <row r="40" spans="1:3">
      <c r="A40" s="3" t="s">
        <v>369</v>
      </c>
    </row>
    <row r="41" spans="1:3">
      <c r="A41" s="4" t="s">
        <v>383</v>
      </c>
      <c r="B41" s="6" t="n">
        <v>0</v>
      </c>
      <c r="C41" s="6" t="n">
        <v>0</v>
      </c>
    </row>
    <row r="42" spans="1:3">
      <c r="A42" s="4" t="s">
        <v>387</v>
      </c>
    </row>
    <row r="43" spans="1:3">
      <c r="A43" s="3" t="s">
        <v>369</v>
      </c>
    </row>
    <row r="44" spans="1:3">
      <c r="A44" s="4" t="s">
        <v>383</v>
      </c>
      <c r="B44" s="6" t="n">
        <v>56</v>
      </c>
      <c r="C44" s="6" t="n">
        <v>43</v>
      </c>
    </row>
    <row r="45" spans="1:3">
      <c r="A45" s="4" t="s">
        <v>388</v>
      </c>
    </row>
    <row r="46" spans="1:3">
      <c r="A46" s="3" t="s">
        <v>369</v>
      </c>
    </row>
    <row r="47" spans="1:3">
      <c r="A47" s="4" t="s">
        <v>383</v>
      </c>
      <c r="B47" s="6" t="n">
        <v>1</v>
      </c>
      <c r="C47" s="6" t="n">
        <v>0</v>
      </c>
    </row>
    <row r="48" spans="1:3">
      <c r="A48" s="4" t="s">
        <v>389</v>
      </c>
    </row>
    <row r="49" spans="1:3">
      <c r="A49" s="3" t="s">
        <v>369</v>
      </c>
    </row>
    <row r="50" spans="1:3">
      <c r="A50" s="4" t="s">
        <v>383</v>
      </c>
      <c r="B50" s="6" t="n">
        <v>126</v>
      </c>
      <c r="C50" s="6" t="n">
        <v>114</v>
      </c>
    </row>
    <row r="51" spans="1:3">
      <c r="A51" s="4" t="s">
        <v>390</v>
      </c>
    </row>
    <row r="52" spans="1:3">
      <c r="A52" s="3" t="s">
        <v>369</v>
      </c>
    </row>
    <row r="53" spans="1:3">
      <c r="A53" s="4" t="s">
        <v>383</v>
      </c>
      <c r="B53" s="5" t="n">
        <v>-71</v>
      </c>
      <c r="C53" s="5" t="n">
        <v>-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1</v>
      </c>
      <c r="B1" s="2" t="s">
        <v>255</v>
      </c>
      <c r="C1" s="2" t="s">
        <v>392</v>
      </c>
      <c r="D1" s="2" t="s">
        <v>393</v>
      </c>
    </row>
    <row r="2" spans="1:4">
      <c r="A2" s="4" t="s">
        <v>394</v>
      </c>
    </row>
    <row r="3" spans="1:4">
      <c r="A3" s="3" t="s">
        <v>395</v>
      </c>
    </row>
    <row r="4" spans="1:4">
      <c r="A4" s="4" t="s">
        <v>396</v>
      </c>
      <c r="B4" s="4" t="s">
        <v>397</v>
      </c>
      <c r="C4" s="4" t="s">
        <v>397</v>
      </c>
      <c r="D4" s="4" t="s">
        <v>397</v>
      </c>
    </row>
    <row r="5" spans="1:4">
      <c r="A5" s="4" t="s">
        <v>398</v>
      </c>
      <c r="B5" s="5" t="n">
        <v>3</v>
      </c>
    </row>
    <row r="6" spans="1:4">
      <c r="A6" s="4" t="s">
        <v>399</v>
      </c>
    </row>
    <row r="7" spans="1:4">
      <c r="A7" s="3" t="s">
        <v>395</v>
      </c>
    </row>
    <row r="8" spans="1:4">
      <c r="A8" s="4" t="s">
        <v>400</v>
      </c>
      <c r="D8" s="5" t="n">
        <v>2960</v>
      </c>
    </row>
    <row r="9" spans="1:4">
      <c r="A9" s="4" t="s">
        <v>401</v>
      </c>
    </row>
    <row r="10" spans="1:4">
      <c r="A10" s="3" t="s">
        <v>395</v>
      </c>
    </row>
    <row r="11" spans="1:4">
      <c r="A11" s="4" t="s">
        <v>400</v>
      </c>
      <c r="B11" s="6" t="n">
        <v>3942</v>
      </c>
    </row>
    <row r="12" spans="1:4">
      <c r="A12" s="4" t="s">
        <v>402</v>
      </c>
    </row>
    <row r="13" spans="1:4">
      <c r="A13" s="3" t="s">
        <v>395</v>
      </c>
    </row>
    <row r="14" spans="1:4">
      <c r="A14" s="4" t="s">
        <v>403</v>
      </c>
      <c r="C14" s="10" t="n">
        <v>892</v>
      </c>
    </row>
    <row r="15" spans="1:4">
      <c r="A15" s="4" t="s">
        <v>404</v>
      </c>
    </row>
    <row r="16" spans="1:4">
      <c r="A16" s="3" t="s">
        <v>395</v>
      </c>
    </row>
    <row r="17" spans="1:4">
      <c r="A17" s="4" t="s">
        <v>400</v>
      </c>
      <c r="B17" s="6" t="n">
        <v>22</v>
      </c>
    </row>
    <row r="18" spans="1:4">
      <c r="A18" s="4" t="s">
        <v>405</v>
      </c>
    </row>
    <row r="19" spans="1:4">
      <c r="A19" s="3" t="s">
        <v>395</v>
      </c>
    </row>
    <row r="20" spans="1:4">
      <c r="A20" s="4" t="s">
        <v>400</v>
      </c>
      <c r="D20" s="6" t="n">
        <v>60</v>
      </c>
    </row>
    <row r="21" spans="1:4">
      <c r="A21" s="4" t="s">
        <v>406</v>
      </c>
    </row>
    <row r="22" spans="1:4">
      <c r="A22" s="3" t="s">
        <v>395</v>
      </c>
    </row>
    <row r="23" spans="1:4">
      <c r="A23" s="4" t="s">
        <v>400</v>
      </c>
      <c r="B23" s="6" t="n">
        <v>77</v>
      </c>
    </row>
    <row r="24" spans="1:4">
      <c r="A24" s="4" t="s">
        <v>407</v>
      </c>
    </row>
    <row r="25" spans="1:4">
      <c r="A25" s="3" t="s">
        <v>395</v>
      </c>
    </row>
    <row r="26" spans="1:4">
      <c r="A26" s="4" t="s">
        <v>400</v>
      </c>
      <c r="D26" s="6" t="n">
        <v>45</v>
      </c>
    </row>
    <row r="27" spans="1:4">
      <c r="A27" s="4" t="s">
        <v>408</v>
      </c>
    </row>
    <row r="28" spans="1:4">
      <c r="A28" s="3" t="s">
        <v>395</v>
      </c>
    </row>
    <row r="29" spans="1:4">
      <c r="A29" s="4" t="s">
        <v>400</v>
      </c>
      <c r="B29" s="6" t="n">
        <v>56</v>
      </c>
    </row>
    <row r="30" spans="1:4">
      <c r="A30" s="4" t="s">
        <v>409</v>
      </c>
    </row>
    <row r="31" spans="1:4">
      <c r="A31" s="3" t="s">
        <v>395</v>
      </c>
    </row>
    <row r="32" spans="1:4">
      <c r="A32" s="4" t="s">
        <v>400</v>
      </c>
      <c r="D32" s="6" t="n">
        <v>419</v>
      </c>
    </row>
    <row r="33" spans="1:4">
      <c r="A33" s="4" t="s">
        <v>410</v>
      </c>
    </row>
    <row r="34" spans="1:4">
      <c r="A34" s="3" t="s">
        <v>395</v>
      </c>
    </row>
    <row r="35" spans="1:4">
      <c r="A35" s="4" t="s">
        <v>400</v>
      </c>
      <c r="B35" s="6" t="n">
        <v>520</v>
      </c>
    </row>
    <row r="36" spans="1:4">
      <c r="A36" s="4" t="s">
        <v>411</v>
      </c>
    </row>
    <row r="37" spans="1:4">
      <c r="A37" s="3" t="s">
        <v>395</v>
      </c>
    </row>
    <row r="38" spans="1:4">
      <c r="A38" s="4" t="s">
        <v>400</v>
      </c>
      <c r="D38" s="6" t="n">
        <v>762</v>
      </c>
    </row>
    <row r="39" spans="1:4">
      <c r="A39" s="4" t="s">
        <v>412</v>
      </c>
    </row>
    <row r="40" spans="1:4">
      <c r="A40" s="3" t="s">
        <v>395</v>
      </c>
    </row>
    <row r="41" spans="1:4">
      <c r="A41" s="4" t="s">
        <v>400</v>
      </c>
      <c r="B41" s="6" t="n">
        <v>991</v>
      </c>
    </row>
    <row r="42" spans="1:4">
      <c r="A42" s="4" t="s">
        <v>413</v>
      </c>
    </row>
    <row r="43" spans="1:4">
      <c r="A43" s="3" t="s">
        <v>395</v>
      </c>
    </row>
    <row r="44" spans="1:4">
      <c r="A44" s="4" t="s">
        <v>400</v>
      </c>
      <c r="D44" s="6" t="n">
        <v>81</v>
      </c>
    </row>
    <row r="45" spans="1:4">
      <c r="A45" s="4" t="s">
        <v>414</v>
      </c>
    </row>
    <row r="46" spans="1:4">
      <c r="A46" s="3" t="s">
        <v>395</v>
      </c>
    </row>
    <row r="47" spans="1:4">
      <c r="A47" s="4" t="s">
        <v>400</v>
      </c>
      <c r="B47" s="6" t="n">
        <v>101</v>
      </c>
    </row>
    <row r="48" spans="1:4">
      <c r="A48" s="4" t="s">
        <v>415</v>
      </c>
    </row>
    <row r="49" spans="1:4">
      <c r="A49" s="3" t="s">
        <v>395</v>
      </c>
    </row>
    <row r="50" spans="1:4">
      <c r="A50" s="4" t="s">
        <v>400</v>
      </c>
      <c r="D50" s="6" t="n">
        <v>48</v>
      </c>
    </row>
    <row r="51" spans="1:4">
      <c r="A51" s="4" t="s">
        <v>416</v>
      </c>
    </row>
    <row r="52" spans="1:4">
      <c r="A52" s="3" t="s">
        <v>395</v>
      </c>
    </row>
    <row r="53" spans="1:4">
      <c r="A53" s="4" t="s">
        <v>400</v>
      </c>
      <c r="B53" s="6" t="n">
        <v>60</v>
      </c>
    </row>
    <row r="54" spans="1:4">
      <c r="A54" s="4" t="s">
        <v>417</v>
      </c>
    </row>
    <row r="55" spans="1:4">
      <c r="A55" s="3" t="s">
        <v>395</v>
      </c>
    </row>
    <row r="56" spans="1:4">
      <c r="A56" s="4" t="s">
        <v>403</v>
      </c>
      <c r="C56" s="10" t="n">
        <v>932</v>
      </c>
    </row>
    <row r="57" spans="1:4">
      <c r="A57" s="4" t="s">
        <v>418</v>
      </c>
    </row>
    <row r="58" spans="1:4">
      <c r="A58" s="3" t="s">
        <v>395</v>
      </c>
    </row>
    <row r="59" spans="1:4">
      <c r="A59" s="4" t="s">
        <v>400</v>
      </c>
      <c r="B59" s="6" t="n">
        <v>23</v>
      </c>
    </row>
    <row r="60" spans="1:4">
      <c r="A60" s="4" t="s">
        <v>419</v>
      </c>
    </row>
    <row r="61" spans="1:4">
      <c r="A61" s="3" t="s">
        <v>395</v>
      </c>
    </row>
    <row r="62" spans="1:4">
      <c r="A62" s="4" t="s">
        <v>400</v>
      </c>
      <c r="D62" s="5" t="n">
        <v>40</v>
      </c>
    </row>
    <row r="63" spans="1:4">
      <c r="A63" s="4" t="s">
        <v>420</v>
      </c>
    </row>
    <row r="64" spans="1:4">
      <c r="A64" s="3" t="s">
        <v>395</v>
      </c>
    </row>
    <row r="65" spans="1:4">
      <c r="A65" s="4" t="s">
        <v>400</v>
      </c>
      <c r="B65" s="6" t="n">
        <v>50</v>
      </c>
    </row>
    <row r="66" spans="1:4">
      <c r="A66" s="4" t="s">
        <v>421</v>
      </c>
    </row>
    <row r="67" spans="1:4">
      <c r="A67" s="3" t="s">
        <v>395</v>
      </c>
    </row>
    <row r="68" spans="1:4">
      <c r="A68" s="4" t="s">
        <v>422</v>
      </c>
      <c r="B68" s="6" t="n">
        <v>8</v>
      </c>
    </row>
    <row r="69" spans="1:4">
      <c r="A69" s="4" t="s">
        <v>398</v>
      </c>
      <c r="B69" s="6" t="n">
        <v>186</v>
      </c>
    </row>
    <row r="70" spans="1:4">
      <c r="A70" s="4" t="s">
        <v>423</v>
      </c>
    </row>
    <row r="71" spans="1:4">
      <c r="A71" s="3" t="s">
        <v>395</v>
      </c>
    </row>
    <row r="72" spans="1:4">
      <c r="A72" s="4" t="s">
        <v>422</v>
      </c>
      <c r="B72" s="6" t="n">
        <v>2</v>
      </c>
    </row>
    <row r="73" spans="1:4">
      <c r="A73" s="4" t="s">
        <v>398</v>
      </c>
      <c r="B73" s="5" t="n">
        <v>174</v>
      </c>
    </row>
    <row r="74" spans="1:4">
      <c r="A74" s="4" t="s">
        <v>424</v>
      </c>
    </row>
    <row r="75" spans="1:4">
      <c r="A75" s="3" t="s">
        <v>395</v>
      </c>
    </row>
    <row r="76" spans="1:4">
      <c r="A76" s="4" t="s">
        <v>396</v>
      </c>
      <c r="B76" s="4" t="s">
        <v>425</v>
      </c>
      <c r="C76" s="4" t="s">
        <v>425</v>
      </c>
      <c r="D76" s="4" t="s">
        <v>425</v>
      </c>
    </row>
    <row r="77" spans="1:4">
      <c r="A77" s="4" t="s">
        <v>422</v>
      </c>
      <c r="B77" s="5" t="n">
        <v>-36</v>
      </c>
    </row>
    <row r="78" spans="1:4">
      <c r="A78" s="4" t="s">
        <v>426</v>
      </c>
    </row>
    <row r="79" spans="1:4">
      <c r="A79" s="3" t="s">
        <v>395</v>
      </c>
    </row>
    <row r="80" spans="1:4">
      <c r="A80" s="4" t="s">
        <v>400</v>
      </c>
      <c r="B80" s="5" t="n">
        <v>808</v>
      </c>
      <c r="D80" s="5"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255</v>
      </c>
    </row>
    <row r="2" spans="1:2">
      <c r="A2" s="3" t="s">
        <v>428</v>
      </c>
    </row>
    <row r="3" spans="1:2">
      <c r="A3" s="4" t="s">
        <v>396</v>
      </c>
      <c r="B3" s="4" t="s">
        <v>425</v>
      </c>
    </row>
    <row r="4" spans="1:2">
      <c r="A4" s="4" t="s">
        <v>422</v>
      </c>
      <c r="B4" s="5" t="n">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55</v>
      </c>
    </row>
    <row r="2" spans="1:2">
      <c r="A2" s="3" t="s">
        <v>428</v>
      </c>
    </row>
    <row r="3" spans="1:2">
      <c r="A3" s="4" t="s">
        <v>396</v>
      </c>
      <c r="B3" s="4" t="s">
        <v>430</v>
      </c>
    </row>
    <row r="4" spans="1:2">
      <c r="A4" s="4" t="s">
        <v>422</v>
      </c>
      <c r="B4" s="5" t="n">
        <v>38</v>
      </c>
    </row>
    <row r="5" spans="1:2">
      <c r="A5" s="4" t="s">
        <v>431</v>
      </c>
    </row>
    <row r="6" spans="1:2">
      <c r="A6" s="3" t="s">
        <v>428</v>
      </c>
    </row>
    <row r="7" spans="1:2">
      <c r="A7" s="4" t="s">
        <v>400</v>
      </c>
      <c r="B7" s="5"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7"/>
  </cols>
  <sheetData>
    <row r="1" spans="1:2">
      <c r="A1" s="1" t="s">
        <v>432</v>
      </c>
      <c r="B1" s="2" t="s">
        <v>21</v>
      </c>
    </row>
    <row r="2" spans="1:2">
      <c r="B2" s="2" t="s">
        <v>433</v>
      </c>
    </row>
    <row r="3" spans="1:2">
      <c r="A3" s="3" t="s">
        <v>434</v>
      </c>
    </row>
    <row r="4" spans="1:2">
      <c r="A4" s="4" t="s">
        <v>435</v>
      </c>
      <c r="B4" s="6" t="n">
        <v>3085697</v>
      </c>
    </row>
    <row r="5" spans="1:2">
      <c r="A5" s="4" t="s">
        <v>436</v>
      </c>
      <c r="B5" s="5" t="n">
        <v>175</v>
      </c>
    </row>
    <row r="6" spans="1:2">
      <c r="A6" s="4" t="s">
        <v>437</v>
      </c>
    </row>
    <row r="7" spans="1:2">
      <c r="A7" s="3" t="s">
        <v>434</v>
      </c>
    </row>
    <row r="8" spans="1:2">
      <c r="A8" s="4" t="s">
        <v>436</v>
      </c>
      <c r="B8" s="6" t="n">
        <v>69</v>
      </c>
    </row>
    <row r="9" spans="1:2">
      <c r="A9" s="4" t="s">
        <v>103</v>
      </c>
    </row>
    <row r="10" spans="1:2">
      <c r="A10" s="3" t="s">
        <v>434</v>
      </c>
    </row>
    <row r="11" spans="1:2">
      <c r="A11" s="4" t="s">
        <v>436</v>
      </c>
      <c r="B11" s="6" t="n">
        <v>3</v>
      </c>
    </row>
    <row r="12" spans="1:2">
      <c r="A12" s="4" t="s">
        <v>105</v>
      </c>
    </row>
    <row r="13" spans="1:2">
      <c r="A13" s="3" t="s">
        <v>434</v>
      </c>
    </row>
    <row r="14" spans="1:2">
      <c r="A14" s="4" t="s">
        <v>436</v>
      </c>
      <c r="B14" s="5" t="n">
        <v>1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1</v>
      </c>
      <c r="D1" s="2" t="s">
        <v>1</v>
      </c>
    </row>
    <row r="2" spans="1:5">
      <c r="B2" s="2" t="s">
        <v>2</v>
      </c>
      <c r="C2" s="2" t="s">
        <v>22</v>
      </c>
      <c r="D2" s="2" t="s">
        <v>2</v>
      </c>
      <c r="E2" s="2" t="s">
        <v>22</v>
      </c>
    </row>
    <row r="3" spans="1:5">
      <c r="A3" s="3" t="s">
        <v>439</v>
      </c>
    </row>
    <row r="4" spans="1:5">
      <c r="A4" s="4" t="s">
        <v>440</v>
      </c>
      <c r="B4" s="5" t="n">
        <v>-21</v>
      </c>
      <c r="C4" s="5" t="n">
        <v>-20</v>
      </c>
      <c r="D4" s="5" t="n">
        <v>-52</v>
      </c>
      <c r="E4" s="5" t="n">
        <v>-50</v>
      </c>
    </row>
    <row r="5" spans="1:5">
      <c r="A5" s="4" t="s">
        <v>441</v>
      </c>
    </row>
    <row r="6" spans="1:5">
      <c r="A6" s="3" t="s">
        <v>439</v>
      </c>
    </row>
    <row r="7" spans="1:5">
      <c r="A7" s="4" t="s">
        <v>440</v>
      </c>
      <c r="B7" s="6" t="n">
        <v>-8</v>
      </c>
      <c r="C7" s="6" t="n">
        <v>-7</v>
      </c>
      <c r="D7" s="6" t="n">
        <v>-15</v>
      </c>
      <c r="E7" s="6" t="n">
        <v>-14</v>
      </c>
    </row>
    <row r="8" spans="1:5">
      <c r="A8" s="4" t="s">
        <v>442</v>
      </c>
    </row>
    <row r="9" spans="1:5">
      <c r="A9" s="3" t="s">
        <v>439</v>
      </c>
    </row>
    <row r="10" spans="1:5">
      <c r="A10" s="4" t="s">
        <v>440</v>
      </c>
      <c r="B10" s="6" t="n">
        <v>-11</v>
      </c>
      <c r="C10" s="6" t="n">
        <v>-11</v>
      </c>
      <c r="D10" s="6" t="n">
        <v>-31</v>
      </c>
      <c r="E10" s="6" t="n">
        <v>-30</v>
      </c>
    </row>
    <row r="11" spans="1:5">
      <c r="A11" s="4" t="s">
        <v>131</v>
      </c>
    </row>
    <row r="12" spans="1:5">
      <c r="A12" s="3" t="s">
        <v>439</v>
      </c>
    </row>
    <row r="13" spans="1:5">
      <c r="A13" s="4" t="s">
        <v>440</v>
      </c>
      <c r="B13" s="5" t="n">
        <v>-2</v>
      </c>
      <c r="C13" s="5" t="n">
        <v>-2</v>
      </c>
      <c r="D13" s="5" t="n">
        <v>-6</v>
      </c>
      <c r="E13" s="5"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43</v>
      </c>
      <c r="B1" s="2" t="s">
        <v>1</v>
      </c>
    </row>
    <row r="2" spans="1:2">
      <c r="B2" s="2" t="s">
        <v>444</v>
      </c>
    </row>
    <row r="3" spans="1:2">
      <c r="A3" s="3" t="s">
        <v>439</v>
      </c>
    </row>
    <row r="4" spans="1:2">
      <c r="A4" s="4" t="s">
        <v>445</v>
      </c>
      <c r="B4" s="6" t="n">
        <v>1120426</v>
      </c>
    </row>
    <row r="5" spans="1:2">
      <c r="A5" s="4" t="s">
        <v>446</v>
      </c>
      <c r="B5" s="6" t="n">
        <v>312010</v>
      </c>
    </row>
    <row r="6" spans="1:2">
      <c r="A6" s="4" t="s">
        <v>447</v>
      </c>
      <c r="B6" s="6" t="n">
        <v>29297</v>
      </c>
    </row>
    <row r="7" spans="1:2">
      <c r="A7" s="4" t="s">
        <v>448</v>
      </c>
      <c r="B7" s="6" t="n">
        <v>-269118</v>
      </c>
    </row>
    <row r="8" spans="1:2">
      <c r="A8" s="4" t="s">
        <v>449</v>
      </c>
      <c r="B8" s="6" t="n">
        <v>-77008</v>
      </c>
    </row>
    <row r="9" spans="1:2">
      <c r="A9" s="4" t="s">
        <v>450</v>
      </c>
      <c r="B9" s="6" t="n">
        <v>1115607</v>
      </c>
    </row>
    <row r="10" spans="1:2">
      <c r="A10" s="4" t="s">
        <v>451</v>
      </c>
      <c r="B10" s="5" t="n">
        <v>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55</v>
      </c>
    </row>
    <row r="2" spans="1:3">
      <c r="A2" s="3" t="s">
        <v>68</v>
      </c>
    </row>
    <row r="3" spans="1:3">
      <c r="A3" s="4" t="s">
        <v>69</v>
      </c>
      <c r="B3" s="5" t="n">
        <v>719</v>
      </c>
      <c r="C3" s="5" t="n">
        <v>425</v>
      </c>
    </row>
    <row r="4" spans="1:3">
      <c r="A4" s="4" t="s">
        <v>70</v>
      </c>
      <c r="B4" s="6" t="n">
        <v>375</v>
      </c>
      <c r="C4" s="6" t="n">
        <v>0</v>
      </c>
    </row>
    <row r="5" spans="1:3">
      <c r="A5" s="4" t="s">
        <v>71</v>
      </c>
      <c r="B5" s="6" t="n">
        <v>2978</v>
      </c>
      <c r="C5" s="6" t="n">
        <v>3006</v>
      </c>
    </row>
    <row r="6" spans="1:3">
      <c r="A6" s="4" t="s">
        <v>72</v>
      </c>
      <c r="B6" s="6" t="n">
        <v>487</v>
      </c>
      <c r="C6" s="6" t="n">
        <v>432</v>
      </c>
    </row>
    <row r="7" spans="1:3">
      <c r="A7" s="4" t="s">
        <v>73</v>
      </c>
      <c r="B7" s="6" t="n">
        <v>1005</v>
      </c>
      <c r="C7" s="6" t="n">
        <v>987</v>
      </c>
    </row>
    <row r="8" spans="1:3">
      <c r="A8" s="4" t="s">
        <v>74</v>
      </c>
      <c r="B8" s="6" t="n">
        <v>387</v>
      </c>
      <c r="C8" s="6" t="n">
        <v>370</v>
      </c>
    </row>
    <row r="9" spans="1:3">
      <c r="A9" s="4" t="s">
        <v>75</v>
      </c>
      <c r="B9" s="6" t="n">
        <v>349</v>
      </c>
      <c r="C9" s="6" t="n">
        <v>244</v>
      </c>
    </row>
    <row r="10" spans="1:3">
      <c r="A10" s="4" t="s">
        <v>76</v>
      </c>
      <c r="B10" s="6" t="n">
        <v>189</v>
      </c>
      <c r="C10" s="6" t="n">
        <v>329</v>
      </c>
    </row>
    <row r="11" spans="1:3">
      <c r="A11" s="4" t="s">
        <v>77</v>
      </c>
      <c r="B11" s="6" t="n">
        <v>6489</v>
      </c>
      <c r="C11" s="6" t="n">
        <v>5793</v>
      </c>
    </row>
    <row r="12" spans="1:3">
      <c r="A12" s="3" t="s">
        <v>78</v>
      </c>
    </row>
    <row r="13" spans="1:3">
      <c r="A13" s="4" t="s">
        <v>73</v>
      </c>
      <c r="B13" s="6" t="n">
        <v>476</v>
      </c>
      <c r="C13" s="6" t="n">
        <v>506</v>
      </c>
    </row>
    <row r="14" spans="1:3">
      <c r="A14" s="4" t="s">
        <v>74</v>
      </c>
      <c r="B14" s="6" t="n">
        <v>350</v>
      </c>
      <c r="C14" s="6" t="n">
        <v>337</v>
      </c>
    </row>
    <row r="15" spans="1:3">
      <c r="A15" s="4" t="s">
        <v>79</v>
      </c>
      <c r="B15" s="6" t="n">
        <v>27415</v>
      </c>
      <c r="C15" s="6" t="n">
        <v>24844</v>
      </c>
    </row>
    <row r="16" spans="1:3">
      <c r="A16" s="4" t="s">
        <v>80</v>
      </c>
      <c r="B16" s="6" t="n">
        <v>13232</v>
      </c>
      <c r="C16" s="6" t="n">
        <v>13205</v>
      </c>
    </row>
    <row r="17" spans="1:3">
      <c r="A17" s="4" t="s">
        <v>81</v>
      </c>
      <c r="B17" s="6" t="n">
        <v>137</v>
      </c>
      <c r="C17" s="6" t="n">
        <v>112</v>
      </c>
    </row>
    <row r="18" spans="1:3">
      <c r="A18" s="4" t="s">
        <v>82</v>
      </c>
      <c r="B18" s="6" t="n">
        <v>740</v>
      </c>
      <c r="C18" s="6" t="n">
        <v>798</v>
      </c>
    </row>
    <row r="19" spans="1:3">
      <c r="A19" s="4" t="s">
        <v>83</v>
      </c>
      <c r="B19" s="6" t="n">
        <v>700</v>
      </c>
      <c r="C19" s="6" t="n">
        <v>847</v>
      </c>
    </row>
    <row r="20" spans="1:3">
      <c r="A20" s="4" t="s">
        <v>84</v>
      </c>
      <c r="B20" s="6" t="n">
        <v>10674</v>
      </c>
      <c r="C20" s="6" t="n">
        <v>10658</v>
      </c>
    </row>
    <row r="21" spans="1:3">
      <c r="A21" s="4" t="s">
        <v>85</v>
      </c>
      <c r="B21" s="6" t="n">
        <v>53724</v>
      </c>
      <c r="C21" s="6" t="n">
        <v>51307</v>
      </c>
    </row>
    <row r="22" spans="1:3">
      <c r="A22" s="4" t="s">
        <v>86</v>
      </c>
      <c r="B22" s="6" t="n">
        <v>60213</v>
      </c>
      <c r="C22" s="6" t="n">
        <v>57100</v>
      </c>
    </row>
    <row r="23" spans="1:3">
      <c r="A23" s="3" t="s">
        <v>87</v>
      </c>
    </row>
    <row r="24" spans="1:3">
      <c r="A24" s="4" t="s">
        <v>88</v>
      </c>
      <c r="B24" s="6" t="n">
        <v>3720</v>
      </c>
      <c r="C24" s="6" t="n">
        <v>3941</v>
      </c>
    </row>
    <row r="25" spans="1:3">
      <c r="A25" s="4" t="s">
        <v>89</v>
      </c>
      <c r="B25" s="6" t="n">
        <v>708</v>
      </c>
      <c r="C25" s="6" t="n">
        <v>703</v>
      </c>
    </row>
    <row r="26" spans="1:3">
      <c r="A26" s="4" t="s">
        <v>90</v>
      </c>
      <c r="B26" s="6" t="n">
        <v>215</v>
      </c>
      <c r="C26" s="6" t="n">
        <v>196</v>
      </c>
    </row>
    <row r="27" spans="1:3">
      <c r="A27" s="4" t="s">
        <v>91</v>
      </c>
      <c r="B27" s="6" t="n">
        <v>736</v>
      </c>
      <c r="C27" s="6" t="n">
        <v>691</v>
      </c>
    </row>
    <row r="28" spans="1:3">
      <c r="A28" s="4" t="s">
        <v>92</v>
      </c>
      <c r="B28" s="6" t="n">
        <v>287</v>
      </c>
      <c r="C28" s="6" t="n">
        <v>253</v>
      </c>
    </row>
    <row r="29" spans="1:3">
      <c r="A29" s="4" t="s">
        <v>93</v>
      </c>
      <c r="B29" s="6" t="n">
        <v>5676</v>
      </c>
      <c r="C29" s="6" t="n">
        <v>4645</v>
      </c>
    </row>
    <row r="30" spans="1:3">
      <c r="A30" s="4" t="s">
        <v>94</v>
      </c>
      <c r="B30" s="6" t="n">
        <v>11342</v>
      </c>
      <c r="C30" s="6" t="n">
        <v>10429</v>
      </c>
    </row>
    <row r="31" spans="1:3">
      <c r="A31" s="3" t="s">
        <v>95</v>
      </c>
    </row>
    <row r="32" spans="1:3">
      <c r="A32" s="4" t="s">
        <v>89</v>
      </c>
      <c r="B32" s="6" t="n">
        <v>219</v>
      </c>
      <c r="C32" s="6" t="n">
        <v>196</v>
      </c>
    </row>
    <row r="33" spans="1:3">
      <c r="A33" s="4" t="s">
        <v>96</v>
      </c>
      <c r="B33" s="6" t="n">
        <v>21949</v>
      </c>
      <c r="C33" s="6" t="n">
        <v>19760</v>
      </c>
    </row>
    <row r="34" spans="1:3">
      <c r="A34" s="4" t="s">
        <v>97</v>
      </c>
      <c r="B34" s="6" t="n">
        <v>3146</v>
      </c>
      <c r="C34" s="6" t="n">
        <v>3163</v>
      </c>
    </row>
    <row r="35" spans="1:3">
      <c r="A35" s="4" t="s">
        <v>98</v>
      </c>
      <c r="B35" s="6" t="n">
        <v>2158</v>
      </c>
      <c r="C35" s="6" t="n">
        <v>1866</v>
      </c>
    </row>
    <row r="36" spans="1:3">
      <c r="A36" s="4" t="s">
        <v>99</v>
      </c>
      <c r="B36" s="6" t="n">
        <v>938</v>
      </c>
      <c r="C36" s="6" t="n">
        <v>997</v>
      </c>
    </row>
    <row r="37" spans="1:3">
      <c r="A37" s="4" t="s">
        <v>100</v>
      </c>
      <c r="B37" s="6" t="n">
        <v>28410</v>
      </c>
      <c r="C37" s="6" t="n">
        <v>25982</v>
      </c>
    </row>
    <row r="38" spans="1:3">
      <c r="A38" s="4" t="s">
        <v>101</v>
      </c>
      <c r="B38" s="6" t="n">
        <v>39752</v>
      </c>
      <c r="C38" s="6" t="n">
        <v>36411</v>
      </c>
    </row>
    <row r="39" spans="1:3">
      <c r="A39" s="3" t="s">
        <v>102</v>
      </c>
    </row>
    <row r="40" spans="1:3">
      <c r="A40" s="4" t="s">
        <v>103</v>
      </c>
      <c r="B40" s="6" t="n">
        <v>1165</v>
      </c>
      <c r="C40" s="6" t="n">
        <v>1170</v>
      </c>
    </row>
    <row r="41" spans="1:3">
      <c r="A41" s="4" t="s">
        <v>104</v>
      </c>
      <c r="B41" s="6" t="n">
        <v>14</v>
      </c>
      <c r="C41" s="6" t="n">
        <v>90</v>
      </c>
    </row>
    <row r="42" spans="1:3">
      <c r="A42" s="4" t="s">
        <v>105</v>
      </c>
      <c r="B42" s="6" t="n">
        <v>-5195</v>
      </c>
      <c r="C42" s="6" t="n">
        <v>-4937</v>
      </c>
    </row>
    <row r="43" spans="1:3">
      <c r="A43" s="4" t="s">
        <v>106</v>
      </c>
      <c r="B43" s="6" t="n">
        <v>20132</v>
      </c>
      <c r="C43" s="6" t="n">
        <v>20363</v>
      </c>
    </row>
    <row r="44" spans="1:3">
      <c r="A44" s="4" t="s">
        <v>38</v>
      </c>
      <c r="B44" s="6" t="n">
        <v>329</v>
      </c>
      <c r="C44" s="6" t="n">
        <v>326</v>
      </c>
    </row>
    <row r="45" spans="1:3">
      <c r="A45" s="4" t="s">
        <v>107</v>
      </c>
      <c r="B45" s="6" t="n">
        <v>20461</v>
      </c>
      <c r="C45" s="6" t="n">
        <v>20689</v>
      </c>
    </row>
    <row r="46" spans="1:3">
      <c r="A46" s="4" t="s">
        <v>108</v>
      </c>
      <c r="B46" s="6" t="n">
        <v>60213</v>
      </c>
      <c r="C46" s="6" t="n">
        <v>57100</v>
      </c>
    </row>
    <row r="47" spans="1:3">
      <c r="A47" s="4" t="s">
        <v>109</v>
      </c>
    </row>
    <row r="48" spans="1:3">
      <c r="A48" s="3" t="s">
        <v>102</v>
      </c>
    </row>
    <row r="49" spans="1:3">
      <c r="A49" s="4" t="s">
        <v>110</v>
      </c>
      <c r="B49" s="6" t="n">
        <v>4004</v>
      </c>
      <c r="C49" s="6" t="n">
        <v>4004</v>
      </c>
    </row>
    <row r="50" spans="1:3">
      <c r="A50" s="4" t="s">
        <v>111</v>
      </c>
    </row>
    <row r="51" spans="1:3">
      <c r="A51" s="3" t="s">
        <v>102</v>
      </c>
    </row>
    <row r="52" spans="1:3">
      <c r="A52" s="4" t="s">
        <v>110</v>
      </c>
      <c r="B52" s="5" t="n">
        <v>20144</v>
      </c>
      <c r="C52" s="5" t="n">
        <v>20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52</v>
      </c>
      <c r="B1" s="2" t="s">
        <v>1</v>
      </c>
    </row>
    <row r="2" spans="1:2">
      <c r="B2" s="2" t="s">
        <v>444</v>
      </c>
    </row>
    <row r="3" spans="1:2">
      <c r="A3" s="3" t="s">
        <v>439</v>
      </c>
    </row>
    <row r="4" spans="1:2">
      <c r="A4" s="4" t="s">
        <v>453</v>
      </c>
      <c r="B4" s="6" t="n">
        <v>2812697</v>
      </c>
    </row>
    <row r="5" spans="1:2">
      <c r="A5" s="4" t="s">
        <v>454</v>
      </c>
      <c r="B5" s="6" t="n">
        <v>970519</v>
      </c>
    </row>
    <row r="6" spans="1:2">
      <c r="A6" s="4" t="s">
        <v>447</v>
      </c>
      <c r="B6" s="6" t="n">
        <v>75916</v>
      </c>
    </row>
    <row r="7" spans="1:2">
      <c r="A7" s="4" t="s">
        <v>455</v>
      </c>
      <c r="B7" s="6" t="n">
        <v>-908461</v>
      </c>
    </row>
    <row r="8" spans="1:2">
      <c r="A8" s="4" t="s">
        <v>449</v>
      </c>
      <c r="B8" s="6" t="n">
        <v>-41829</v>
      </c>
    </row>
    <row r="9" spans="1:2">
      <c r="A9" s="4" t="s">
        <v>456</v>
      </c>
      <c r="B9" s="6" t="n">
        <v>2908842</v>
      </c>
    </row>
    <row r="10" spans="1:2">
      <c r="A10" s="4" t="s">
        <v>451</v>
      </c>
      <c r="B10" s="5" t="n">
        <v>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57</v>
      </c>
      <c r="B1" s="2" t="s">
        <v>1</v>
      </c>
    </row>
    <row r="2" spans="1:2">
      <c r="B2" s="2" t="s">
        <v>444</v>
      </c>
    </row>
    <row r="3" spans="1:2">
      <c r="A3" s="3" t="s">
        <v>439</v>
      </c>
    </row>
    <row r="4" spans="1:2">
      <c r="A4" s="4" t="s">
        <v>453</v>
      </c>
      <c r="B4" s="6" t="n">
        <v>4391997</v>
      </c>
    </row>
    <row r="5" spans="1:2">
      <c r="A5" s="4" t="s">
        <v>458</v>
      </c>
      <c r="B5" s="6" t="n">
        <v>62371</v>
      </c>
    </row>
    <row r="6" spans="1:2">
      <c r="A6" s="4" t="s">
        <v>459</v>
      </c>
      <c r="B6" s="6" t="n">
        <v>146960</v>
      </c>
    </row>
    <row r="7" spans="1:2">
      <c r="A7" s="4" t="s">
        <v>447</v>
      </c>
      <c r="B7" s="6" t="n">
        <v>119313</v>
      </c>
    </row>
    <row r="8" spans="1:2">
      <c r="A8" s="4" t="s">
        <v>455</v>
      </c>
      <c r="B8" s="6" t="n">
        <v>-121040</v>
      </c>
    </row>
    <row r="9" spans="1:2">
      <c r="A9" s="4" t="s">
        <v>456</v>
      </c>
      <c r="B9" s="6" t="n">
        <v>4599601</v>
      </c>
    </row>
    <row r="10" spans="1:2">
      <c r="A10" s="4" t="s">
        <v>451</v>
      </c>
      <c r="B10" s="5" t="n">
        <v>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461</v>
      </c>
    </row>
    <row r="3" spans="1:2">
      <c r="A3" s="3" t="s">
        <v>462</v>
      </c>
    </row>
    <row r="4" spans="1:2">
      <c r="A4" s="4" t="s">
        <v>463</v>
      </c>
      <c r="B4" s="6" t="n">
        <v>14072332</v>
      </c>
    </row>
    <row r="5" spans="1:2">
      <c r="A5" s="4" t="s">
        <v>464</v>
      </c>
      <c r="B5" s="6" t="n">
        <v>3343317</v>
      </c>
    </row>
    <row r="6" spans="1:2">
      <c r="A6" s="4" t="s">
        <v>465</v>
      </c>
      <c r="B6" s="6" t="n">
        <v>-1212974</v>
      </c>
    </row>
    <row r="7" spans="1:2">
      <c r="A7" s="4" t="s">
        <v>466</v>
      </c>
      <c r="B7" s="6" t="n">
        <v>-33613</v>
      </c>
    </row>
    <row r="8" spans="1:2">
      <c r="A8" s="4" t="s">
        <v>467</v>
      </c>
      <c r="B8" s="6" t="n">
        <v>16169062</v>
      </c>
    </row>
    <row r="9" spans="1:2">
      <c r="A9" s="4" t="s">
        <v>468</v>
      </c>
      <c r="B9" s="6" t="n">
        <v>5994529</v>
      </c>
    </row>
    <row r="10" spans="1:2">
      <c r="A10" s="3" t="s">
        <v>469</v>
      </c>
    </row>
    <row r="11" spans="1:2">
      <c r="A11" s="4" t="s">
        <v>470</v>
      </c>
      <c r="B11" s="5" t="n">
        <v>56</v>
      </c>
    </row>
    <row r="12" spans="1:2">
      <c r="A12" s="4" t="s">
        <v>471</v>
      </c>
      <c r="B12" s="6" t="n">
        <v>58</v>
      </c>
    </row>
    <row r="13" spans="1:2">
      <c r="A13" s="4" t="s">
        <v>472</v>
      </c>
      <c r="B13" s="6" t="n">
        <v>53</v>
      </c>
    </row>
    <row r="14" spans="1:2">
      <c r="A14" s="4" t="s">
        <v>473</v>
      </c>
      <c r="B14" s="6" t="n">
        <v>58</v>
      </c>
    </row>
    <row r="15" spans="1:2">
      <c r="A15" s="4" t="s">
        <v>474</v>
      </c>
      <c r="B15" s="6" t="n">
        <v>57</v>
      </c>
    </row>
    <row r="16" spans="1:2">
      <c r="A16" s="4" t="s">
        <v>475</v>
      </c>
      <c r="B16" s="5" t="n">
        <v>55</v>
      </c>
    </row>
    <row r="17" spans="1:2">
      <c r="A17" s="4" t="s">
        <v>476</v>
      </c>
      <c r="B17" s="5" t="n">
        <v>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5"/>
  </cols>
  <sheetData>
    <row r="1" spans="1:2">
      <c r="A1" s="1" t="s">
        <v>477</v>
      </c>
      <c r="B1" s="2" t="s">
        <v>1</v>
      </c>
    </row>
    <row r="2" spans="1:2">
      <c r="B2" s="2" t="s">
        <v>478</v>
      </c>
    </row>
    <row r="3" spans="1:2">
      <c r="A3" s="3" t="s">
        <v>206</v>
      </c>
    </row>
    <row r="4" spans="1:2">
      <c r="A4" s="4" t="s">
        <v>479</v>
      </c>
      <c r="B4" s="7" t="n">
        <v>2.34</v>
      </c>
    </row>
    <row r="5" spans="1:2">
      <c r="A5" s="4" t="s">
        <v>480</v>
      </c>
      <c r="B5" s="6" t="n">
        <v>58</v>
      </c>
    </row>
    <row r="6" spans="1:2">
      <c r="A6" s="4" t="s">
        <v>481</v>
      </c>
      <c r="B6" s="5" t="n">
        <v>58</v>
      </c>
    </row>
    <row r="7" spans="1:2">
      <c r="A7" s="4" t="s">
        <v>482</v>
      </c>
      <c r="B7" s="4" t="s">
        <v>430</v>
      </c>
    </row>
    <row r="8" spans="1:2">
      <c r="A8" s="4" t="s">
        <v>483</v>
      </c>
      <c r="B8" s="4" t="s">
        <v>484</v>
      </c>
    </row>
    <row r="9" spans="1:2">
      <c r="A9" s="4" t="s">
        <v>485</v>
      </c>
      <c r="B9" s="4" t="s">
        <v>486</v>
      </c>
    </row>
    <row r="10" spans="1:2">
      <c r="A10" s="4" t="s">
        <v>487</v>
      </c>
      <c r="B10" s="6"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489</v>
      </c>
      <c r="D1" s="2" t="s">
        <v>55</v>
      </c>
    </row>
    <row r="2" spans="1:4">
      <c r="A2" s="3" t="s">
        <v>490</v>
      </c>
    </row>
    <row r="3" spans="1:4">
      <c r="A3" s="4" t="s">
        <v>491</v>
      </c>
      <c r="C3" s="5" t="n">
        <v>4204</v>
      </c>
    </row>
    <row r="4" spans="1:4">
      <c r="A4" s="4" t="s">
        <v>492</v>
      </c>
      <c r="C4" s="6" t="n">
        <v>4401</v>
      </c>
    </row>
    <row r="5" spans="1:4">
      <c r="A5" s="4" t="s">
        <v>493</v>
      </c>
      <c r="B5" s="5" t="n">
        <v>5195</v>
      </c>
      <c r="C5" s="5" t="n">
        <v>4956</v>
      </c>
      <c r="D5" s="5" t="n">
        <v>4937</v>
      </c>
    </row>
    <row r="6" spans="1:4">
      <c r="A6" s="4" t="s">
        <v>494</v>
      </c>
      <c r="D6" s="6" t="n">
        <v>1947</v>
      </c>
    </row>
    <row r="7" spans="1:4">
      <c r="A7" s="4" t="s">
        <v>495</v>
      </c>
      <c r="D7" s="6" t="n">
        <v>2097</v>
      </c>
    </row>
    <row r="8" spans="1:4">
      <c r="A8" s="4" t="s">
        <v>496</v>
      </c>
      <c r="D8" s="5" t="n">
        <v>1612</v>
      </c>
    </row>
    <row r="9" spans="1:4">
      <c r="A9" s="4" t="s">
        <v>497</v>
      </c>
      <c r="C9" s="4" t="s">
        <v>498</v>
      </c>
    </row>
    <row r="10" spans="1:4">
      <c r="A10" s="4" t="s">
        <v>499</v>
      </c>
    </row>
    <row r="11" spans="1:4">
      <c r="A11" s="3" t="s">
        <v>490</v>
      </c>
    </row>
    <row r="12" spans="1:4">
      <c r="A12" s="4" t="s">
        <v>491</v>
      </c>
      <c r="C12" s="5" t="n">
        <v>2257</v>
      </c>
    </row>
    <row r="13" spans="1:4">
      <c r="A13" s="4" t="s">
        <v>492</v>
      </c>
      <c r="C13" s="6" t="n">
        <v>2304</v>
      </c>
    </row>
    <row r="14" spans="1:4">
      <c r="A14" s="4" t="s">
        <v>493</v>
      </c>
      <c r="C14" s="6" t="n">
        <v>19</v>
      </c>
    </row>
    <row r="15" spans="1:4">
      <c r="A15" s="4" t="s">
        <v>500</v>
      </c>
    </row>
    <row r="16" spans="1:4">
      <c r="A16" s="3" t="s">
        <v>490</v>
      </c>
    </row>
    <row r="17" spans="1:4">
      <c r="A17" s="4" t="s">
        <v>501</v>
      </c>
      <c r="C17" s="6" t="n">
        <v>1122</v>
      </c>
    </row>
    <row r="18" spans="1:4">
      <c r="A18" s="4" t="s">
        <v>502</v>
      </c>
    </row>
    <row r="19" spans="1:4">
      <c r="A19" s="3" t="s">
        <v>490</v>
      </c>
    </row>
    <row r="20" spans="1:4">
      <c r="A20" s="4" t="s">
        <v>501</v>
      </c>
      <c r="C20" s="6" t="n">
        <v>542</v>
      </c>
    </row>
    <row r="21" spans="1:4">
      <c r="A21" s="4" t="s">
        <v>503</v>
      </c>
    </row>
    <row r="22" spans="1:4">
      <c r="A22" s="3" t="s">
        <v>490</v>
      </c>
    </row>
    <row r="23" spans="1:4">
      <c r="A23" s="4" t="s">
        <v>501</v>
      </c>
      <c r="C23" s="5" t="n">
        <v>1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489</v>
      </c>
      <c r="D1" s="2" t="s">
        <v>55</v>
      </c>
    </row>
    <row r="2" spans="1:4">
      <c r="A2" s="3" t="s">
        <v>505</v>
      </c>
    </row>
    <row r="3" spans="1:4">
      <c r="A3" s="4" t="s">
        <v>75</v>
      </c>
      <c r="B3" s="5" t="n">
        <v>349</v>
      </c>
      <c r="C3" s="5" t="n">
        <v>189</v>
      </c>
      <c r="D3" s="5" t="n">
        <v>244</v>
      </c>
    </row>
    <row r="4" spans="1:4">
      <c r="A4" s="4" t="s">
        <v>76</v>
      </c>
      <c r="B4" s="6" t="n">
        <v>189</v>
      </c>
      <c r="C4" s="6" t="n">
        <v>338</v>
      </c>
      <c r="D4" s="6" t="n">
        <v>329</v>
      </c>
    </row>
    <row r="5" spans="1:4">
      <c r="A5" s="4" t="s">
        <v>79</v>
      </c>
      <c r="B5" s="6" t="n">
        <v>27415</v>
      </c>
      <c r="C5" s="6" t="n">
        <v>27101</v>
      </c>
      <c r="D5" s="6" t="n">
        <v>24844</v>
      </c>
    </row>
    <row r="6" spans="1:4">
      <c r="A6" s="4" t="s">
        <v>83</v>
      </c>
      <c r="B6" s="6" t="n">
        <v>700</v>
      </c>
      <c r="C6" s="6" t="n">
        <v>864</v>
      </c>
      <c r="D6" s="6" t="n">
        <v>847</v>
      </c>
    </row>
    <row r="7" spans="1:4">
      <c r="A7" s="4" t="s">
        <v>88</v>
      </c>
      <c r="B7" s="6" t="n">
        <v>3720</v>
      </c>
      <c r="C7" s="6" t="n">
        <v>3931</v>
      </c>
      <c r="D7" s="6" t="n">
        <v>3941</v>
      </c>
    </row>
    <row r="8" spans="1:4">
      <c r="A8" s="4" t="s">
        <v>93</v>
      </c>
      <c r="B8" s="6" t="n">
        <v>5676</v>
      </c>
      <c r="C8" s="6" t="n">
        <v>4938</v>
      </c>
      <c r="D8" s="6" t="n">
        <v>4645</v>
      </c>
    </row>
    <row r="9" spans="1:4">
      <c r="A9" s="4" t="s">
        <v>96</v>
      </c>
      <c r="B9" s="6" t="n">
        <v>21949</v>
      </c>
      <c r="C9" s="6" t="n">
        <v>21771</v>
      </c>
      <c r="D9" s="6" t="n">
        <v>19760</v>
      </c>
    </row>
    <row r="10" spans="1:4">
      <c r="A10" s="4" t="s">
        <v>97</v>
      </c>
      <c r="B10" s="6" t="n">
        <v>3146</v>
      </c>
      <c r="C10" s="6" t="n">
        <v>3156</v>
      </c>
      <c r="D10" s="6" t="n">
        <v>3163</v>
      </c>
    </row>
    <row r="11" spans="1:4">
      <c r="A11" s="4" t="s">
        <v>99</v>
      </c>
      <c r="B11" s="6" t="n">
        <v>938</v>
      </c>
      <c r="C11" s="6" t="n">
        <v>958</v>
      </c>
      <c r="D11" s="6" t="n">
        <v>997</v>
      </c>
    </row>
    <row r="12" spans="1:4">
      <c r="A12" s="4" t="s">
        <v>105</v>
      </c>
      <c r="B12" s="6" t="n">
        <v>-5195</v>
      </c>
      <c r="C12" s="6" t="n">
        <v>-4956</v>
      </c>
      <c r="D12" s="6" t="n">
        <v>-4937</v>
      </c>
    </row>
    <row r="13" spans="1:4">
      <c r="A13" s="4" t="s">
        <v>38</v>
      </c>
      <c r="B13" s="5" t="n">
        <v>329</v>
      </c>
      <c r="C13" s="6" t="n">
        <v>325</v>
      </c>
      <c r="D13" s="6" t="n">
        <v>326</v>
      </c>
    </row>
    <row r="14" spans="1:4">
      <c r="A14" s="4" t="s">
        <v>499</v>
      </c>
    </row>
    <row r="15" spans="1:4">
      <c r="A15" s="3" t="s">
        <v>505</v>
      </c>
    </row>
    <row r="16" spans="1:4">
      <c r="A16" s="4" t="s">
        <v>105</v>
      </c>
      <c r="C16" s="6" t="n">
        <v>-19</v>
      </c>
    </row>
    <row r="17" spans="1:4">
      <c r="A17" s="4" t="s">
        <v>506</v>
      </c>
    </row>
    <row r="18" spans="1:4">
      <c r="A18" s="3" t="s">
        <v>505</v>
      </c>
    </row>
    <row r="19" spans="1:4">
      <c r="A19" s="4" t="s">
        <v>75</v>
      </c>
      <c r="D19" s="6" t="n">
        <v>244</v>
      </c>
    </row>
    <row r="20" spans="1:4">
      <c r="A20" s="4" t="s">
        <v>76</v>
      </c>
      <c r="D20" s="6" t="n">
        <v>329</v>
      </c>
    </row>
    <row r="21" spans="1:4">
      <c r="A21" s="4" t="s">
        <v>79</v>
      </c>
      <c r="D21" s="6" t="n">
        <v>24844</v>
      </c>
    </row>
    <row r="22" spans="1:4">
      <c r="A22" s="4" t="s">
        <v>83</v>
      </c>
      <c r="D22" s="6" t="n">
        <v>847</v>
      </c>
    </row>
    <row r="23" spans="1:4">
      <c r="A23" s="4" t="s">
        <v>88</v>
      </c>
      <c r="D23" s="6" t="n">
        <v>3941</v>
      </c>
    </row>
    <row r="24" spans="1:4">
      <c r="A24" s="4" t="s">
        <v>93</v>
      </c>
      <c r="D24" s="6" t="n">
        <v>4645</v>
      </c>
    </row>
    <row r="25" spans="1:4">
      <c r="A25" s="4" t="s">
        <v>96</v>
      </c>
      <c r="D25" s="6" t="n">
        <v>19760</v>
      </c>
    </row>
    <row r="26" spans="1:4">
      <c r="A26" s="4" t="s">
        <v>97</v>
      </c>
      <c r="D26" s="6" t="n">
        <v>3163</v>
      </c>
    </row>
    <row r="27" spans="1:4">
      <c r="A27" s="4" t="s">
        <v>99</v>
      </c>
      <c r="D27" s="6" t="n">
        <v>997</v>
      </c>
    </row>
    <row r="28" spans="1:4">
      <c r="A28" s="4" t="s">
        <v>105</v>
      </c>
      <c r="D28" s="6" t="n">
        <v>-4937</v>
      </c>
    </row>
    <row r="29" spans="1:4">
      <c r="A29" s="4" t="s">
        <v>38</v>
      </c>
      <c r="D29" s="5" t="n">
        <v>326</v>
      </c>
    </row>
    <row r="30" spans="1:4">
      <c r="A30" s="4" t="s">
        <v>507</v>
      </c>
    </row>
    <row r="31" spans="1:4">
      <c r="A31" s="3" t="s">
        <v>505</v>
      </c>
    </row>
    <row r="32" spans="1:4">
      <c r="A32" s="4" t="s">
        <v>75</v>
      </c>
      <c r="C32" s="6" t="n">
        <v>-55</v>
      </c>
    </row>
    <row r="33" spans="1:4">
      <c r="A33" s="4" t="s">
        <v>76</v>
      </c>
      <c r="C33" s="6" t="n">
        <v>9</v>
      </c>
    </row>
    <row r="34" spans="1:4">
      <c r="A34" s="4" t="s">
        <v>79</v>
      </c>
      <c r="C34" s="6" t="n">
        <v>2257</v>
      </c>
    </row>
    <row r="35" spans="1:4">
      <c r="A35" s="4" t="s">
        <v>83</v>
      </c>
      <c r="C35" s="6" t="n">
        <v>17</v>
      </c>
    </row>
    <row r="36" spans="1:4">
      <c r="A36" s="4" t="s">
        <v>88</v>
      </c>
      <c r="C36" s="6" t="n">
        <v>-10</v>
      </c>
    </row>
    <row r="37" spans="1:4">
      <c r="A37" s="4" t="s">
        <v>93</v>
      </c>
      <c r="C37" s="6" t="n">
        <v>293</v>
      </c>
    </row>
    <row r="38" spans="1:4">
      <c r="A38" s="4" t="s">
        <v>96</v>
      </c>
      <c r="C38" s="6" t="n">
        <v>2011</v>
      </c>
    </row>
    <row r="39" spans="1:4">
      <c r="A39" s="4" t="s">
        <v>97</v>
      </c>
      <c r="C39" s="6" t="n">
        <v>-7</v>
      </c>
    </row>
    <row r="40" spans="1:4">
      <c r="A40" s="4" t="s">
        <v>99</v>
      </c>
      <c r="C40" s="6" t="n">
        <v>-39</v>
      </c>
    </row>
    <row r="41" spans="1:4">
      <c r="A41" s="4" t="s">
        <v>105</v>
      </c>
      <c r="C41" s="6" t="n">
        <v>-19</v>
      </c>
    </row>
    <row r="42" spans="1:4">
      <c r="A42" s="4" t="s">
        <v>38</v>
      </c>
      <c r="C42"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508</v>
      </c>
      <c r="B1" s="1" t="s">
        <v>509</v>
      </c>
      <c r="C1" s="2" t="s">
        <v>510</v>
      </c>
    </row>
    <row r="2" spans="1:3">
      <c r="A2" s="4" t="s">
        <v>511</v>
      </c>
    </row>
    <row r="3" spans="1:3">
      <c r="A3" s="4" t="s">
        <v>512</v>
      </c>
      <c r="B3" s="4" t="s">
        <v>513</v>
      </c>
      <c r="C3" s="5" t="n">
        <v>-4000000</v>
      </c>
    </row>
    <row r="4" spans="1:3">
      <c r="A4" s="4" t="s">
        <v>512</v>
      </c>
      <c r="B4" s="4" t="s">
        <v>513</v>
      </c>
      <c r="C4" s="6" t="n">
        <v>-20000000</v>
      </c>
    </row>
    <row r="5" spans="1:3">
      <c r="A5" s="4" t="s">
        <v>514</v>
      </c>
    </row>
    <row r="6" spans="1:3">
      <c r="A6" s="4" t="s">
        <v>512</v>
      </c>
      <c r="B6" s="4" t="s">
        <v>513</v>
      </c>
      <c r="C6" s="6" t="n">
        <v>20298000000</v>
      </c>
    </row>
    <row r="7" spans="1:3">
      <c r="A7" s="4" t="s">
        <v>512</v>
      </c>
      <c r="B7" s="4" t="s">
        <v>513</v>
      </c>
      <c r="C7" s="6" t="n">
        <v>20344000000</v>
      </c>
    </row>
    <row r="8" spans="1:3">
      <c r="A8" s="4" t="s">
        <v>515</v>
      </c>
    </row>
    <row r="9" spans="1:3">
      <c r="A9" s="4" t="s">
        <v>512</v>
      </c>
      <c r="B9" s="4" t="s">
        <v>513</v>
      </c>
      <c r="C9" s="6" t="n">
        <v>-4000000</v>
      </c>
    </row>
    <row r="10" spans="1:3">
      <c r="A10" s="4" t="s">
        <v>512</v>
      </c>
      <c r="B10" s="4" t="s">
        <v>513</v>
      </c>
      <c r="C10" s="6" t="n">
        <v>-19000000</v>
      </c>
    </row>
    <row r="11" spans="1:3">
      <c r="A11" s="4" t="s">
        <v>516</v>
      </c>
    </row>
    <row r="12" spans="1:3">
      <c r="A12" s="4" t="s">
        <v>512</v>
      </c>
      <c r="B12" s="4" t="s">
        <v>513</v>
      </c>
      <c r="C12" s="6" t="n">
        <v>323000000</v>
      </c>
    </row>
    <row r="13" spans="1:3">
      <c r="A13" s="4" t="s">
        <v>512</v>
      </c>
      <c r="B13" s="4" t="s">
        <v>513</v>
      </c>
      <c r="C13" s="6" t="n">
        <v>325000000</v>
      </c>
    </row>
    <row r="14" spans="1:3">
      <c r="A14" s="4" t="s">
        <v>517</v>
      </c>
    </row>
    <row r="15" spans="1:3">
      <c r="A15" s="4" t="s">
        <v>512</v>
      </c>
      <c r="B15" s="4" t="s">
        <v>513</v>
      </c>
      <c r="C15" s="6" t="n">
        <v>-1000000</v>
      </c>
    </row>
    <row r="16" spans="1:3">
      <c r="A16" s="4" t="s">
        <v>518</v>
      </c>
    </row>
    <row r="17" spans="1:3">
      <c r="A17" s="4" t="s">
        <v>512</v>
      </c>
      <c r="B17" s="4" t="s">
        <v>513</v>
      </c>
      <c r="C17" s="6" t="n">
        <v>-17000000</v>
      </c>
    </row>
    <row r="18" spans="1:3">
      <c r="A18" s="4" t="s">
        <v>512</v>
      </c>
      <c r="B18" s="4" t="s">
        <v>513</v>
      </c>
      <c r="C18" s="6" t="n">
        <v>90000000</v>
      </c>
    </row>
    <row r="19" spans="1:3">
      <c r="A19" s="4" t="s">
        <v>519</v>
      </c>
    </row>
    <row r="20" spans="1:3">
      <c r="A20" s="4" t="s">
        <v>512</v>
      </c>
      <c r="B20" s="4" t="s">
        <v>513</v>
      </c>
      <c r="C20" s="6" t="n">
        <v>-4942000000</v>
      </c>
    </row>
    <row r="21" spans="1:3">
      <c r="A21" s="4" t="s">
        <v>512</v>
      </c>
      <c r="B21" s="4" t="s">
        <v>513</v>
      </c>
      <c r="C21" s="6" t="n">
        <v>-4956000000</v>
      </c>
    </row>
    <row r="22" spans="1:3">
      <c r="A22" s="4" t="s">
        <v>520</v>
      </c>
    </row>
    <row r="23" spans="1:3">
      <c r="A23" s="4" t="s">
        <v>512</v>
      </c>
      <c r="B23" s="4" t="s">
        <v>513</v>
      </c>
      <c r="C23" s="6" t="n">
        <v>-4000000</v>
      </c>
    </row>
    <row r="24" spans="1:3">
      <c r="A24" s="4" t="s">
        <v>512</v>
      </c>
      <c r="B24" s="4" t="s">
        <v>513</v>
      </c>
      <c r="C24" s="6" t="n">
        <v>-19000000</v>
      </c>
    </row>
    <row r="25" spans="1:3">
      <c r="A25" s="4" t="s">
        <v>521</v>
      </c>
    </row>
    <row r="26" spans="1:3">
      <c r="A26" s="4" t="s">
        <v>512</v>
      </c>
      <c r="B26" s="4" t="s">
        <v>513</v>
      </c>
      <c r="C26" s="6" t="n">
        <v>1162000000</v>
      </c>
    </row>
    <row r="27" spans="1:3">
      <c r="A27" s="4" t="s">
        <v>512</v>
      </c>
      <c r="B27" s="4" t="s">
        <v>513</v>
      </c>
      <c r="C27" s="6" t="n">
        <v>1170000000</v>
      </c>
    </row>
    <row r="28" spans="1:3">
      <c r="A28" s="4" t="s">
        <v>522</v>
      </c>
    </row>
    <row r="29" spans="1:3">
      <c r="A29" s="4" t="s">
        <v>512</v>
      </c>
      <c r="B29" s="4" t="s">
        <v>513</v>
      </c>
      <c r="C29" s="6" t="n">
        <v>20091000000</v>
      </c>
    </row>
    <row r="30" spans="1:3">
      <c r="A30" s="4" t="s">
        <v>512</v>
      </c>
      <c r="B30" s="4" t="s">
        <v>513</v>
      </c>
      <c r="C30" s="6" t="n">
        <v>20036000000</v>
      </c>
    </row>
    <row r="31" spans="1:3">
      <c r="A31" s="4" t="s">
        <v>523</v>
      </c>
    </row>
    <row r="32" spans="1:3">
      <c r="A32" s="4" t="s">
        <v>512</v>
      </c>
      <c r="B32" s="4" t="s">
        <v>513</v>
      </c>
      <c r="C32" s="6" t="n">
        <v>4004000000</v>
      </c>
    </row>
    <row r="33" spans="1:3">
      <c r="A33" s="4" t="s">
        <v>512</v>
      </c>
      <c r="B33" s="4" t="s">
        <v>513</v>
      </c>
      <c r="C33" s="5" t="n">
        <v>400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23"/>
    <col customWidth="1" max="5" min="5" width="20"/>
    <col customWidth="1" max="6" min="6" width="21"/>
    <col customWidth="1" max="7" min="7" width="41"/>
    <col customWidth="1" max="8" min="8" width="9"/>
    <col customWidth="1" max="9" min="9" width="26"/>
  </cols>
  <sheetData>
    <row r="1" spans="1:9">
      <c r="A1" s="1" t="s">
        <v>112</v>
      </c>
      <c r="B1" s="2" t="s">
        <v>113</v>
      </c>
      <c r="C1" s="2" t="s">
        <v>114</v>
      </c>
      <c r="D1" s="2" t="s">
        <v>115</v>
      </c>
      <c r="E1" s="2" t="s">
        <v>116</v>
      </c>
      <c r="F1" s="2" t="s">
        <v>117</v>
      </c>
      <c r="G1" s="2" t="s">
        <v>118</v>
      </c>
      <c r="H1" s="2" t="s">
        <v>119</v>
      </c>
      <c r="I1" s="2" t="s">
        <v>120</v>
      </c>
    </row>
    <row r="2" spans="1:9">
      <c r="A2" s="4" t="s">
        <v>121</v>
      </c>
      <c r="B2" s="5" t="n">
        <v>20625</v>
      </c>
      <c r="C2" s="5" t="n">
        <v>20302</v>
      </c>
      <c r="D2" s="5" t="n">
        <v>4004</v>
      </c>
      <c r="E2" s="5" t="n">
        <v>20091</v>
      </c>
      <c r="F2" s="5" t="n">
        <v>1162</v>
      </c>
      <c r="G2" s="5" t="n">
        <v>-17</v>
      </c>
      <c r="H2" s="5" t="n">
        <v>-4938</v>
      </c>
      <c r="I2" s="5" t="n">
        <v>323</v>
      </c>
    </row>
    <row r="3" spans="1:9">
      <c r="A3" s="4" t="s">
        <v>34</v>
      </c>
      <c r="B3" s="6" t="n">
        <v>1464</v>
      </c>
      <c r="C3" s="6" t="n">
        <v>1436</v>
      </c>
      <c r="H3" s="6" t="n">
        <v>1436</v>
      </c>
      <c r="I3" s="6" t="n">
        <v>28</v>
      </c>
    </row>
    <row r="4" spans="1:9">
      <c r="A4" s="4" t="s">
        <v>122</v>
      </c>
      <c r="B4" s="6" t="n">
        <v>303</v>
      </c>
      <c r="C4" s="6" t="n">
        <v>300</v>
      </c>
      <c r="G4" s="6" t="n">
        <v>46</v>
      </c>
      <c r="H4" s="6" t="n">
        <v>254</v>
      </c>
      <c r="I4" s="6" t="n">
        <v>3</v>
      </c>
    </row>
    <row r="5" spans="1:9">
      <c r="A5" s="4" t="s">
        <v>50</v>
      </c>
      <c r="B5" s="6" t="n">
        <v>1767</v>
      </c>
      <c r="C5" s="6" t="n">
        <v>1736</v>
      </c>
      <c r="G5" s="6" t="n">
        <v>46</v>
      </c>
      <c r="H5" s="6" t="n">
        <v>1690</v>
      </c>
      <c r="I5" s="6" t="n">
        <v>31</v>
      </c>
    </row>
    <row r="6" spans="1:9">
      <c r="A6" s="4" t="s">
        <v>123</v>
      </c>
      <c r="B6" s="6" t="n">
        <v>4</v>
      </c>
      <c r="C6" s="6" t="n">
        <v>4</v>
      </c>
      <c r="E6" s="6" t="n">
        <v>4</v>
      </c>
    </row>
    <row r="7" spans="1:9">
      <c r="A7" s="4" t="s">
        <v>124</v>
      </c>
      <c r="B7" s="6" t="n">
        <v>-31</v>
      </c>
      <c r="C7" s="6" t="n">
        <v>-31</v>
      </c>
      <c r="F7" s="6" t="n">
        <v>-8</v>
      </c>
      <c r="H7" s="6" t="n">
        <v>-23</v>
      </c>
    </row>
    <row r="8" spans="1:9">
      <c r="A8" s="4" t="s">
        <v>125</v>
      </c>
      <c r="B8" s="6" t="n">
        <v>-175</v>
      </c>
      <c r="C8" s="6" t="n">
        <v>-175</v>
      </c>
      <c r="E8" s="6" t="n">
        <v>-69</v>
      </c>
      <c r="F8" s="6" t="n">
        <v>-3</v>
      </c>
      <c r="H8" s="6" t="n">
        <v>-103</v>
      </c>
    </row>
    <row r="9" spans="1:9">
      <c r="A9" s="4" t="s">
        <v>126</v>
      </c>
      <c r="B9" s="6" t="n">
        <v>1</v>
      </c>
      <c r="C9" s="6" t="n">
        <v>1</v>
      </c>
      <c r="E9" s="6" t="n">
        <v>1</v>
      </c>
    </row>
    <row r="10" spans="1:9">
      <c r="A10" s="4" t="s">
        <v>127</v>
      </c>
      <c r="B10" s="6" t="n">
        <v>-1427</v>
      </c>
      <c r="C10" s="6" t="n">
        <v>-1427</v>
      </c>
      <c r="H10" s="6" t="n">
        <v>-1427</v>
      </c>
    </row>
    <row r="11" spans="1:9">
      <c r="A11" s="4" t="s">
        <v>128</v>
      </c>
      <c r="B11" s="6" t="n">
        <v>-3</v>
      </c>
      <c r="I11" s="6" t="n">
        <v>-3</v>
      </c>
    </row>
    <row r="12" spans="1:9">
      <c r="A12" s="4" t="s">
        <v>129</v>
      </c>
      <c r="B12" s="6" t="n">
        <v>5</v>
      </c>
      <c r="C12" s="6" t="n">
        <v>5</v>
      </c>
      <c r="G12" s="6" t="n">
        <v>5</v>
      </c>
    </row>
    <row r="13" spans="1:9">
      <c r="A13" s="4" t="s">
        <v>130</v>
      </c>
      <c r="B13" s="6" t="n">
        <v>-41</v>
      </c>
      <c r="C13" s="6" t="n">
        <v>-6</v>
      </c>
      <c r="H13" s="6" t="n">
        <v>-6</v>
      </c>
      <c r="I13" s="6" t="n">
        <v>-35</v>
      </c>
    </row>
    <row r="14" spans="1:9">
      <c r="A14" s="4" t="s">
        <v>131</v>
      </c>
      <c r="B14" s="6" t="n">
        <v>3</v>
      </c>
      <c r="I14" s="6" t="n">
        <v>3</v>
      </c>
    </row>
    <row r="15" spans="1:9">
      <c r="A15" s="4" t="s">
        <v>132</v>
      </c>
      <c r="B15" s="6" t="n">
        <v>20724</v>
      </c>
      <c r="C15" s="6" t="n">
        <v>20405</v>
      </c>
      <c r="D15" s="6" t="n">
        <v>4004</v>
      </c>
      <c r="E15" s="6" t="n">
        <v>20027</v>
      </c>
      <c r="F15" s="6" t="n">
        <v>1151</v>
      </c>
      <c r="G15" s="6" t="n">
        <v>34</v>
      </c>
      <c r="H15" s="6" t="n">
        <v>-4811</v>
      </c>
      <c r="I15" s="6" t="n">
        <v>319</v>
      </c>
    </row>
    <row r="16" spans="1:9">
      <c r="A16" s="4" t="s">
        <v>133</v>
      </c>
      <c r="B16" s="6" t="n">
        <v>20689</v>
      </c>
      <c r="C16" s="6" t="n">
        <v>20363</v>
      </c>
      <c r="D16" s="6" t="n">
        <v>4004</v>
      </c>
      <c r="E16" s="6" t="n">
        <v>20036</v>
      </c>
      <c r="F16" s="6" t="n">
        <v>1170</v>
      </c>
      <c r="G16" s="6" t="n">
        <v>90</v>
      </c>
      <c r="H16" s="6" t="n">
        <v>-4937</v>
      </c>
      <c r="I16" s="6" t="n">
        <v>326</v>
      </c>
    </row>
    <row r="17" spans="1:9">
      <c r="A17" s="4" t="s">
        <v>134</v>
      </c>
      <c r="B17" s="6" t="n">
        <v>20689</v>
      </c>
    </row>
    <row r="18" spans="1:9">
      <c r="A18" s="4" t="s">
        <v>34</v>
      </c>
      <c r="B18" s="6" t="n">
        <v>1608</v>
      </c>
      <c r="C18" s="6" t="n">
        <v>1577</v>
      </c>
      <c r="H18" s="6" t="n">
        <v>1577</v>
      </c>
      <c r="I18" s="6" t="n">
        <v>31</v>
      </c>
    </row>
    <row r="19" spans="1:9">
      <c r="A19" s="4" t="s">
        <v>122</v>
      </c>
      <c r="B19" s="6" t="n">
        <v>-386</v>
      </c>
      <c r="C19" s="6" t="n">
        <v>-383</v>
      </c>
      <c r="G19" s="6" t="n">
        <v>-64</v>
      </c>
      <c r="H19" s="6" t="n">
        <v>-319</v>
      </c>
      <c r="I19" s="6" t="n">
        <v>-3</v>
      </c>
    </row>
    <row r="20" spans="1:9">
      <c r="A20" s="4" t="s">
        <v>50</v>
      </c>
      <c r="B20" s="6" t="n">
        <v>1222</v>
      </c>
      <c r="C20" s="6" t="n">
        <v>1194</v>
      </c>
      <c r="G20" s="6" t="n">
        <v>-64</v>
      </c>
      <c r="H20" s="6" t="n">
        <v>1258</v>
      </c>
      <c r="I20" s="6" t="n">
        <v>28</v>
      </c>
    </row>
    <row r="21" spans="1:9">
      <c r="A21" s="4" t="s">
        <v>123</v>
      </c>
      <c r="B21" s="6" t="n">
        <v>64</v>
      </c>
      <c r="C21" s="6" t="n">
        <v>64</v>
      </c>
      <c r="E21" s="6" t="n">
        <v>67</v>
      </c>
      <c r="F21" s="6" t="n">
        <v>-3</v>
      </c>
    </row>
    <row r="22" spans="1:9">
      <c r="A22" s="4" t="s">
        <v>135</v>
      </c>
      <c r="B22" s="6" t="n">
        <v>40</v>
      </c>
      <c r="C22" s="6" t="n">
        <v>40</v>
      </c>
      <c r="E22" s="6" t="n">
        <v>40</v>
      </c>
    </row>
    <row r="23" spans="1:9">
      <c r="A23" s="4" t="s">
        <v>124</v>
      </c>
      <c r="B23" s="6" t="n">
        <v>3</v>
      </c>
      <c r="C23" s="6" t="n">
        <v>3</v>
      </c>
      <c r="E23" s="6" t="n">
        <v>1</v>
      </c>
      <c r="F23" s="6" t="n">
        <v>-2</v>
      </c>
      <c r="H23" s="6" t="n">
        <v>4</v>
      </c>
    </row>
    <row r="24" spans="1:9">
      <c r="A24" s="4" t="s">
        <v>127</v>
      </c>
      <c r="B24" s="6" t="n">
        <v>-1501</v>
      </c>
      <c r="C24" s="6" t="n">
        <v>-1501</v>
      </c>
      <c r="H24" s="6" t="n">
        <v>-1501</v>
      </c>
    </row>
    <row r="25" spans="1:9">
      <c r="A25" s="4" t="s">
        <v>128</v>
      </c>
      <c r="B25" s="6" t="n">
        <v>-39</v>
      </c>
      <c r="I25" s="6" t="n">
        <v>-39</v>
      </c>
    </row>
    <row r="26" spans="1:9">
      <c r="A26" s="4" t="s">
        <v>129</v>
      </c>
      <c r="B26" s="6" t="n">
        <v>-12</v>
      </c>
      <c r="C26" s="6" t="n">
        <v>-12</v>
      </c>
      <c r="G26" s="6" t="n">
        <v>-12</v>
      </c>
    </row>
    <row r="27" spans="1:9">
      <c r="A27" s="4" t="s">
        <v>130</v>
      </c>
      <c r="B27" s="6" t="n">
        <v>15</v>
      </c>
      <c r="I27" s="6" t="n">
        <v>15</v>
      </c>
    </row>
    <row r="28" spans="1:9">
      <c r="A28" s="4" t="s">
        <v>136</v>
      </c>
      <c r="B28" s="5" t="n">
        <v>20461</v>
      </c>
      <c r="C28" s="5" t="n">
        <v>20132</v>
      </c>
      <c r="D28" s="5" t="n">
        <v>4004</v>
      </c>
      <c r="E28" s="5" t="n">
        <v>20144</v>
      </c>
      <c r="F28" s="5" t="n">
        <v>1165</v>
      </c>
      <c r="G28" s="5" t="n">
        <v>14</v>
      </c>
      <c r="H28" s="5" t="n">
        <v>-5195</v>
      </c>
      <c r="I28" s="5" t="n">
        <v>3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37</v>
      </c>
      <c r="B1" s="2" t="s">
        <v>21</v>
      </c>
      <c r="D1" s="2" t="s">
        <v>1</v>
      </c>
    </row>
    <row r="2" spans="1:5">
      <c r="B2" s="2" t="s">
        <v>2</v>
      </c>
      <c r="C2" s="2" t="s">
        <v>22</v>
      </c>
      <c r="D2" s="2" t="s">
        <v>2</v>
      </c>
      <c r="E2" s="2" t="s">
        <v>22</v>
      </c>
    </row>
    <row r="3" spans="1:5">
      <c r="A3" s="3" t="s">
        <v>138</v>
      </c>
    </row>
    <row r="4" spans="1:5">
      <c r="A4" s="4" t="s">
        <v>34</v>
      </c>
      <c r="B4" s="5" t="n">
        <v>817</v>
      </c>
      <c r="C4" s="5" t="n">
        <v>755</v>
      </c>
      <c r="D4" s="5" t="n">
        <v>1608</v>
      </c>
      <c r="E4" s="5" t="n">
        <v>1464</v>
      </c>
    </row>
    <row r="5" spans="1:5">
      <c r="A5" s="3" t="s">
        <v>139</v>
      </c>
    </row>
    <row r="6" spans="1:5">
      <c r="A6" s="4" t="s">
        <v>26</v>
      </c>
      <c r="B6" s="6" t="n">
        <v>39</v>
      </c>
      <c r="C6" s="6" t="n">
        <v>24</v>
      </c>
      <c r="D6" s="6" t="n">
        <v>63</v>
      </c>
      <c r="E6" s="6" t="n">
        <v>24</v>
      </c>
    </row>
    <row r="7" spans="1:5">
      <c r="A7" s="4" t="s">
        <v>140</v>
      </c>
      <c r="B7" s="6" t="n">
        <v>1111</v>
      </c>
      <c r="C7" s="6" t="n">
        <v>1008</v>
      </c>
      <c r="D7" s="6" t="n">
        <v>2214</v>
      </c>
      <c r="E7" s="6" t="n">
        <v>2000</v>
      </c>
    </row>
    <row r="8" spans="1:5">
      <c r="A8" s="4" t="s">
        <v>141</v>
      </c>
      <c r="B8" s="6" t="n">
        <v>73</v>
      </c>
      <c r="C8" s="6" t="n">
        <v>80</v>
      </c>
      <c r="D8" s="6" t="n">
        <v>158</v>
      </c>
      <c r="E8" s="6" t="n">
        <v>170</v>
      </c>
    </row>
    <row r="9" spans="1:5">
      <c r="A9" s="4" t="s">
        <v>142</v>
      </c>
      <c r="B9" s="6" t="n">
        <v>273</v>
      </c>
      <c r="C9" s="6" t="n">
        <v>243</v>
      </c>
      <c r="D9" s="6" t="n">
        <v>551</v>
      </c>
      <c r="E9" s="6" t="n">
        <v>481</v>
      </c>
    </row>
    <row r="10" spans="1:5">
      <c r="A10" s="4" t="s">
        <v>143</v>
      </c>
      <c r="B10" s="6" t="n">
        <v>0</v>
      </c>
      <c r="C10" s="6" t="n">
        <v>0</v>
      </c>
      <c r="D10" s="6" t="n">
        <v>4</v>
      </c>
      <c r="E10" s="6" t="n">
        <v>0</v>
      </c>
    </row>
    <row r="11" spans="1:5">
      <c r="A11" s="4" t="s">
        <v>33</v>
      </c>
      <c r="B11" s="6" t="n">
        <v>276</v>
      </c>
      <c r="C11" s="6" t="n">
        <v>292</v>
      </c>
      <c r="D11" s="6" t="n">
        <v>569</v>
      </c>
      <c r="E11" s="6" t="n">
        <v>527</v>
      </c>
    </row>
    <row r="12" spans="1:5">
      <c r="A12" s="4" t="s">
        <v>144</v>
      </c>
      <c r="B12" s="6" t="n">
        <v>-70</v>
      </c>
      <c r="C12" s="6" t="n">
        <v>-74</v>
      </c>
      <c r="D12" s="6" t="n">
        <v>-151</v>
      </c>
      <c r="E12" s="6" t="n">
        <v>-161</v>
      </c>
    </row>
    <row r="13" spans="1:5">
      <c r="A13" s="4" t="s">
        <v>145</v>
      </c>
      <c r="B13" s="6" t="n">
        <v>-19</v>
      </c>
      <c r="C13" s="6" t="n">
        <v>-19</v>
      </c>
      <c r="D13" s="6" t="n">
        <v>-37</v>
      </c>
      <c r="E13" s="6" t="n">
        <v>-38</v>
      </c>
    </row>
    <row r="14" spans="1:5">
      <c r="A14" s="4" t="s">
        <v>146</v>
      </c>
      <c r="B14" s="6" t="n">
        <v>-33</v>
      </c>
      <c r="C14" s="6" t="n">
        <v>-33</v>
      </c>
      <c r="D14" s="6" t="n">
        <v>-99</v>
      </c>
      <c r="E14" s="6" t="n">
        <v>-68</v>
      </c>
    </row>
    <row r="15" spans="1:5">
      <c r="A15" s="4" t="s">
        <v>147</v>
      </c>
      <c r="B15" s="6" t="n">
        <v>-270</v>
      </c>
      <c r="C15" s="6" t="n">
        <v>-252</v>
      </c>
      <c r="D15" s="6" t="n">
        <v>-537</v>
      </c>
      <c r="E15" s="6" t="n">
        <v>-488</v>
      </c>
    </row>
    <row r="16" spans="1:5">
      <c r="A16" s="4" t="s">
        <v>148</v>
      </c>
      <c r="B16" s="6" t="n">
        <v>-127</v>
      </c>
      <c r="C16" s="6" t="n">
        <v>-113</v>
      </c>
      <c r="D16" s="6" t="n">
        <v>-416</v>
      </c>
      <c r="E16" s="6" t="n">
        <v>-397</v>
      </c>
    </row>
    <row r="17" spans="1:5">
      <c r="A17" s="4" t="s">
        <v>149</v>
      </c>
      <c r="B17" s="6" t="n">
        <v>-21</v>
      </c>
      <c r="C17" s="6" t="n">
        <v>-28</v>
      </c>
      <c r="D17" s="6" t="n">
        <v>-50</v>
      </c>
      <c r="E17" s="6" t="n">
        <v>-46</v>
      </c>
    </row>
    <row r="18" spans="1:5">
      <c r="A18" s="4" t="s">
        <v>150</v>
      </c>
      <c r="B18" s="6" t="n">
        <v>44</v>
      </c>
      <c r="C18" s="6" t="n">
        <v>174</v>
      </c>
      <c r="D18" s="6" t="n">
        <v>-268</v>
      </c>
      <c r="E18" s="6" t="n">
        <v>85</v>
      </c>
    </row>
    <row r="19" spans="1:5">
      <c r="A19" s="4" t="s">
        <v>138</v>
      </c>
      <c r="B19" s="6" t="n">
        <v>2093</v>
      </c>
      <c r="C19" s="6" t="n">
        <v>2057</v>
      </c>
      <c r="D19" s="6" t="n">
        <v>3609</v>
      </c>
      <c r="E19" s="6" t="n">
        <v>3553</v>
      </c>
    </row>
    <row r="20" spans="1:5">
      <c r="A20" s="3" t="s">
        <v>151</v>
      </c>
    </row>
    <row r="21" spans="1:5">
      <c r="A21" s="4" t="s">
        <v>152</v>
      </c>
      <c r="B21" s="6" t="n">
        <v>-972</v>
      </c>
      <c r="C21" s="6" t="n">
        <v>-1056</v>
      </c>
      <c r="D21" s="6" t="n">
        <v>-1822</v>
      </c>
      <c r="E21" s="6" t="n">
        <v>-1987</v>
      </c>
    </row>
    <row r="22" spans="1:5">
      <c r="A22" s="4" t="s">
        <v>153</v>
      </c>
      <c r="B22" s="6" t="n">
        <v>-50</v>
      </c>
      <c r="C22" s="6" t="n">
        <v>-21</v>
      </c>
      <c r="D22" s="6" t="n">
        <v>-50</v>
      </c>
      <c r="E22" s="6" t="n">
        <v>-244</v>
      </c>
    </row>
    <row r="23" spans="1:5">
      <c r="A23" s="4" t="s">
        <v>154</v>
      </c>
      <c r="B23" s="6" t="n">
        <v>0</v>
      </c>
      <c r="C23" s="6" t="n">
        <v>0</v>
      </c>
      <c r="D23" s="6" t="n">
        <v>0</v>
      </c>
      <c r="E23" s="6" t="n">
        <v>68</v>
      </c>
    </row>
    <row r="24" spans="1:5">
      <c r="A24" s="4" t="s">
        <v>155</v>
      </c>
      <c r="B24" s="6" t="n">
        <v>0</v>
      </c>
      <c r="C24" s="6" t="n">
        <v>0</v>
      </c>
      <c r="D24" s="6" t="n">
        <v>0</v>
      </c>
      <c r="E24" s="6" t="n">
        <v>-36</v>
      </c>
    </row>
    <row r="25" spans="1:5">
      <c r="A25" s="4" t="s">
        <v>156</v>
      </c>
      <c r="B25" s="6" t="n">
        <v>32</v>
      </c>
      <c r="C25" s="6" t="n">
        <v>-20</v>
      </c>
      <c r="D25" s="6" t="n">
        <v>8</v>
      </c>
      <c r="E25" s="6" t="n">
        <v>-55</v>
      </c>
    </row>
    <row r="26" spans="1:5">
      <c r="A26" s="4" t="s">
        <v>151</v>
      </c>
      <c r="B26" s="6" t="n">
        <v>-990</v>
      </c>
      <c r="C26" s="6" t="n">
        <v>-1097</v>
      </c>
      <c r="D26" s="6" t="n">
        <v>-1864</v>
      </c>
      <c r="E26" s="6" t="n">
        <v>-2254</v>
      </c>
    </row>
    <row r="27" spans="1:5">
      <c r="A27" s="3" t="s">
        <v>157</v>
      </c>
    </row>
    <row r="28" spans="1:5">
      <c r="A28" s="4" t="s">
        <v>158</v>
      </c>
      <c r="B28" s="6" t="n">
        <v>277</v>
      </c>
      <c r="C28" s="6" t="n">
        <v>97</v>
      </c>
      <c r="D28" s="6" t="n">
        <v>844</v>
      </c>
      <c r="E28" s="6" t="n">
        <v>40</v>
      </c>
    </row>
    <row r="29" spans="1:5">
      <c r="A29" s="4" t="s">
        <v>159</v>
      </c>
      <c r="B29" s="6" t="n">
        <v>0</v>
      </c>
      <c r="C29" s="6" t="n">
        <v>-2</v>
      </c>
      <c r="D29" s="6" t="n">
        <v>31</v>
      </c>
      <c r="E29" s="6" t="n">
        <v>-2</v>
      </c>
    </row>
    <row r="30" spans="1:5">
      <c r="A30" s="4" t="s">
        <v>160</v>
      </c>
      <c r="B30" s="6" t="n">
        <v>1405</v>
      </c>
      <c r="C30" s="6" t="n">
        <v>0</v>
      </c>
      <c r="D30" s="6" t="n">
        <v>1405</v>
      </c>
      <c r="E30" s="6" t="n">
        <v>1466</v>
      </c>
    </row>
    <row r="31" spans="1:5">
      <c r="A31" s="4" t="s">
        <v>161</v>
      </c>
      <c r="B31" s="6" t="n">
        <v>-1599</v>
      </c>
      <c r="C31" s="6" t="n">
        <v>-1068</v>
      </c>
      <c r="D31" s="6" t="n">
        <v>-1803</v>
      </c>
      <c r="E31" s="6" t="n">
        <v>-1241</v>
      </c>
    </row>
    <row r="32" spans="1:5">
      <c r="A32" s="4" t="s">
        <v>162</v>
      </c>
      <c r="B32" s="6" t="n">
        <v>44</v>
      </c>
      <c r="C32" s="6" t="n">
        <v>1</v>
      </c>
      <c r="D32" s="6" t="n">
        <v>64</v>
      </c>
      <c r="E32" s="6" t="n">
        <v>2</v>
      </c>
    </row>
    <row r="33" spans="1:5">
      <c r="A33" s="4" t="s">
        <v>163</v>
      </c>
      <c r="B33" s="6" t="n">
        <v>-10</v>
      </c>
      <c r="C33" s="6" t="n">
        <v>-49</v>
      </c>
      <c r="D33" s="6" t="n">
        <v>-86</v>
      </c>
      <c r="E33" s="6" t="n">
        <v>-137</v>
      </c>
    </row>
    <row r="34" spans="1:5">
      <c r="A34" s="4" t="s">
        <v>125</v>
      </c>
      <c r="B34" s="6" t="n">
        <v>0</v>
      </c>
      <c r="C34" s="6" t="n">
        <v>0</v>
      </c>
      <c r="D34" s="6" t="n">
        <v>0</v>
      </c>
      <c r="E34" s="6" t="n">
        <v>-175</v>
      </c>
    </row>
    <row r="35" spans="1:5">
      <c r="A35" s="4" t="s">
        <v>164</v>
      </c>
      <c r="B35" s="6" t="n">
        <v>-712</v>
      </c>
      <c r="C35" s="6" t="n">
        <v>-678</v>
      </c>
      <c r="D35" s="6" t="n">
        <v>-1390</v>
      </c>
      <c r="E35" s="6" t="n">
        <v>-1324</v>
      </c>
    </row>
    <row r="36" spans="1:5">
      <c r="A36" s="4" t="s">
        <v>165</v>
      </c>
      <c r="B36" s="6" t="n">
        <v>-37</v>
      </c>
      <c r="C36" s="6" t="n">
        <v>-35</v>
      </c>
      <c r="D36" s="6" t="n">
        <v>-63</v>
      </c>
      <c r="E36" s="6" t="n">
        <v>-68</v>
      </c>
    </row>
    <row r="37" spans="1:5">
      <c r="A37" s="4" t="s">
        <v>166</v>
      </c>
      <c r="B37" s="6" t="n">
        <v>-12</v>
      </c>
      <c r="C37" s="6" t="n">
        <v>0</v>
      </c>
      <c r="D37" s="6" t="n">
        <v>-39</v>
      </c>
      <c r="E37" s="6" t="n">
        <v>-13</v>
      </c>
    </row>
    <row r="38" spans="1:5">
      <c r="A38" s="4" t="s">
        <v>130</v>
      </c>
      <c r="B38" s="6" t="n">
        <v>0</v>
      </c>
      <c r="C38" s="6" t="n">
        <v>-12</v>
      </c>
      <c r="D38" s="6" t="n">
        <v>0</v>
      </c>
      <c r="E38" s="6" t="n">
        <v>-41</v>
      </c>
    </row>
    <row r="39" spans="1:5">
      <c r="A39" s="4" t="s">
        <v>167</v>
      </c>
      <c r="B39" s="6" t="n">
        <v>-33</v>
      </c>
      <c r="C39" s="6" t="n">
        <v>-23</v>
      </c>
      <c r="D39" s="6" t="n">
        <v>-39</v>
      </c>
      <c r="E39" s="6" t="n">
        <v>-41</v>
      </c>
    </row>
    <row r="40" spans="1:5">
      <c r="A40" s="4" t="s">
        <v>157</v>
      </c>
      <c r="B40" s="6" t="n">
        <v>-677</v>
      </c>
      <c r="C40" s="6" t="n">
        <v>-1769</v>
      </c>
      <c r="D40" s="6" t="n">
        <v>-1076</v>
      </c>
      <c r="E40" s="6" t="n">
        <v>-1534</v>
      </c>
    </row>
    <row r="41" spans="1:5">
      <c r="A41" s="4" t="s">
        <v>168</v>
      </c>
      <c r="B41" s="6" t="n">
        <v>173</v>
      </c>
      <c r="C41" s="6" t="n">
        <v>-421</v>
      </c>
      <c r="D41" s="6" t="n">
        <v>294</v>
      </c>
      <c r="E41" s="6" t="n">
        <v>-188</v>
      </c>
    </row>
    <row r="42" spans="1:5">
      <c r="A42" s="4" t="s">
        <v>169</v>
      </c>
      <c r="B42" s="6" t="n">
        <v>546</v>
      </c>
      <c r="C42" s="6" t="n">
        <v>675</v>
      </c>
      <c r="D42" s="6" t="n">
        <v>425</v>
      </c>
      <c r="E42" s="6" t="n">
        <v>442</v>
      </c>
    </row>
    <row r="43" spans="1:5">
      <c r="A43" s="4" t="s">
        <v>170</v>
      </c>
      <c r="B43" s="6" t="n">
        <v>719</v>
      </c>
      <c r="C43" s="6" t="n">
        <v>254</v>
      </c>
      <c r="D43" s="6" t="n">
        <v>719</v>
      </c>
      <c r="E43" s="6" t="n">
        <v>254</v>
      </c>
    </row>
    <row r="44" spans="1:5">
      <c r="A44" s="4" t="s">
        <v>171</v>
      </c>
      <c r="B44" s="6" t="n">
        <v>253</v>
      </c>
      <c r="C44" s="6" t="n">
        <v>-388</v>
      </c>
      <c r="D44" s="6" t="n">
        <v>375</v>
      </c>
      <c r="E44" s="6" t="n">
        <v>-47</v>
      </c>
    </row>
    <row r="45" spans="1:5">
      <c r="A45" s="4" t="s">
        <v>172</v>
      </c>
      <c r="B45" s="6" t="n">
        <v>122</v>
      </c>
      <c r="C45" s="6" t="n">
        <v>524</v>
      </c>
      <c r="D45" s="6" t="n">
        <v>0</v>
      </c>
      <c r="E45" s="6" t="n">
        <v>183</v>
      </c>
    </row>
    <row r="46" spans="1:5">
      <c r="A46" s="4" t="s">
        <v>173</v>
      </c>
      <c r="B46" s="5" t="n">
        <v>375</v>
      </c>
      <c r="C46" s="5" t="n">
        <v>136</v>
      </c>
      <c r="D46" s="5" t="n">
        <v>375</v>
      </c>
      <c r="E46" s="5" t="n">
        <v>1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54:17Z</dcterms:created>
  <dcterms:modified xmlns:dcterms="http://purl.org/dc/terms/" xmlns:xsi="http://www.w3.org/2001/XMLSchema-instance" xsi:type="dcterms:W3CDTF">2019-08-01T16:54:17Z</dcterms:modified>
</cp:coreProperties>
</file>